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Exploration and Evaluation Expe" sheetId="8" state="visible" r:id="rId8"/>
    <sheet xmlns:r="http://schemas.openxmlformats.org/officeDocument/2006/relationships" name="Reclamation deposit" sheetId="9" state="visible" r:id="rId9"/>
    <sheet xmlns:r="http://schemas.openxmlformats.org/officeDocument/2006/relationships" name="Intangible asset" sheetId="10" state="visible" r:id="rId10"/>
    <sheet xmlns:r="http://schemas.openxmlformats.org/officeDocument/2006/relationships" name="Pilot plant" sheetId="11" state="visible" r:id="rId11"/>
    <sheet xmlns:r="http://schemas.openxmlformats.org/officeDocument/2006/relationships" name="Convertible loan" sheetId="12" state="visible" r:id="rId12"/>
    <sheet xmlns:r="http://schemas.openxmlformats.org/officeDocument/2006/relationships" name="Decommissioning Provision" sheetId="13" state="visible" r:id="rId13"/>
    <sheet xmlns:r="http://schemas.openxmlformats.org/officeDocument/2006/relationships" name="Share Capital" sheetId="14" state="visible" r:id="rId14"/>
    <sheet xmlns:r="http://schemas.openxmlformats.org/officeDocument/2006/relationships" name="Related Party Transactions" sheetId="15" state="visible" r:id="rId15"/>
    <sheet xmlns:r="http://schemas.openxmlformats.org/officeDocument/2006/relationships" name="Capital Management" sheetId="16" state="visible" r:id="rId16"/>
    <sheet xmlns:r="http://schemas.openxmlformats.org/officeDocument/2006/relationships" name="Financial instruments and finan" sheetId="17" state="visible" r:id="rId17"/>
    <sheet xmlns:r="http://schemas.openxmlformats.org/officeDocument/2006/relationships" name="Subsequent Event" sheetId="18" state="visible" r:id="rId18"/>
    <sheet xmlns:r="http://schemas.openxmlformats.org/officeDocument/2006/relationships" name="Exploration and Evaluation Ex_2" sheetId="19" state="visible" r:id="rId19"/>
    <sheet xmlns:r="http://schemas.openxmlformats.org/officeDocument/2006/relationships" name="Intangible asset (Tables)" sheetId="20" state="visible" r:id="rId20"/>
    <sheet xmlns:r="http://schemas.openxmlformats.org/officeDocument/2006/relationships" name="Pilot plant (Tables)" sheetId="21" state="visible" r:id="rId21"/>
    <sheet xmlns:r="http://schemas.openxmlformats.org/officeDocument/2006/relationships" name="Convertible loan (Tables)" sheetId="22" state="visible" r:id="rId22"/>
    <sheet xmlns:r="http://schemas.openxmlformats.org/officeDocument/2006/relationships" name="Decommissioning Provision (Tabl" sheetId="23" state="visible" r:id="rId23"/>
    <sheet xmlns:r="http://schemas.openxmlformats.org/officeDocument/2006/relationships" name="Share Capital (Tables)" sheetId="24" state="visible" r:id="rId24"/>
    <sheet xmlns:r="http://schemas.openxmlformats.org/officeDocument/2006/relationships" name="Related Party Transactions (Tab" sheetId="25" state="visible" r:id="rId25"/>
    <sheet xmlns:r="http://schemas.openxmlformats.org/officeDocument/2006/relationships" name="Financial instruments and fin_2" sheetId="26" state="visible" r:id="rId26"/>
    <sheet xmlns:r="http://schemas.openxmlformats.org/officeDocument/2006/relationships" name="Nature and Continuance of Ope_2" sheetId="27" state="visible" r:id="rId27"/>
    <sheet xmlns:r="http://schemas.openxmlformats.org/officeDocument/2006/relationships" name="Exploration and Evaluation Ex_3" sheetId="28" state="visible" r:id="rId28"/>
    <sheet xmlns:r="http://schemas.openxmlformats.org/officeDocument/2006/relationships" name="Exploration and Evaluation Ex_4" sheetId="29" state="visible" r:id="rId29"/>
    <sheet xmlns:r="http://schemas.openxmlformats.org/officeDocument/2006/relationships" name="Reclamation deposit (Details Na" sheetId="30" state="visible" r:id="rId30"/>
    <sheet xmlns:r="http://schemas.openxmlformats.org/officeDocument/2006/relationships" name="Intangible Asset (Details)" sheetId="31" state="visible" r:id="rId31"/>
    <sheet xmlns:r="http://schemas.openxmlformats.org/officeDocument/2006/relationships" name="Intangible asset (Details Narra" sheetId="32" state="visible" r:id="rId32"/>
    <sheet xmlns:r="http://schemas.openxmlformats.org/officeDocument/2006/relationships" name="Pilot Plant (Details)" sheetId="33" state="visible" r:id="rId33"/>
    <sheet xmlns:r="http://schemas.openxmlformats.org/officeDocument/2006/relationships" name="Pilot plant (Details Narrative)" sheetId="34" state="visible" r:id="rId34"/>
    <sheet xmlns:r="http://schemas.openxmlformats.org/officeDocument/2006/relationships" name="Convertible Loan (Details)" sheetId="35" state="visible" r:id="rId35"/>
    <sheet xmlns:r="http://schemas.openxmlformats.org/officeDocument/2006/relationships" name="Convertible loan (Details Narra" sheetId="36" state="visible" r:id="rId36"/>
    <sheet xmlns:r="http://schemas.openxmlformats.org/officeDocument/2006/relationships" name="Decommissioning Provision (Deta" sheetId="37" state="visible" r:id="rId37"/>
    <sheet xmlns:r="http://schemas.openxmlformats.org/officeDocument/2006/relationships" name="Decommissioning Provision (De_2" sheetId="38" state="visible" r:id="rId38"/>
    <sheet xmlns:r="http://schemas.openxmlformats.org/officeDocument/2006/relationships" name="Share Capital (Details)" sheetId="39" state="visible" r:id="rId39"/>
    <sheet xmlns:r="http://schemas.openxmlformats.org/officeDocument/2006/relationships" name="Share Capital (Details 1)" sheetId="40" state="visible" r:id="rId40"/>
    <sheet xmlns:r="http://schemas.openxmlformats.org/officeDocument/2006/relationships" name="Share Capital (Details 2)" sheetId="41" state="visible" r:id="rId41"/>
    <sheet xmlns:r="http://schemas.openxmlformats.org/officeDocument/2006/relationships" name="Share Capital (Details 3)" sheetId="42" state="visible" r:id="rId42"/>
    <sheet xmlns:r="http://schemas.openxmlformats.org/officeDocument/2006/relationships" name="Related Party Transactions (Det" sheetId="43" state="visible" r:id="rId43"/>
    <sheet xmlns:r="http://schemas.openxmlformats.org/officeDocument/2006/relationships" name="Share Capital (Details Narrativ" sheetId="44" state="visible" r:id="rId44"/>
    <sheet xmlns:r="http://schemas.openxmlformats.org/officeDocument/2006/relationships" name="Financial instruments and fin_3" sheetId="45" state="visible" r:id="rId45"/>
    <sheet xmlns:r="http://schemas.openxmlformats.org/officeDocument/2006/relationships" name="Related Party Transactions (D_2" sheetId="46" state="visible" r:id="rId46"/>
    <sheet xmlns:r="http://schemas.openxmlformats.org/officeDocument/2006/relationships" name="Financial instruments and fin_4" sheetId="47" state="visible" r:id="rId47"/>
    <sheet xmlns:r="http://schemas.openxmlformats.org/officeDocument/2006/relationships" name="Financial instruments and fin_5" sheetId="48" state="visible" r:id="rId48"/>
    <sheet xmlns:r="http://schemas.openxmlformats.org/officeDocument/2006/relationships" name="Subsequent Event (Details Narra"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2" customWidth="1" min="2" max="2"/>
  </cols>
  <sheetData>
    <row r="1">
      <c r="A1" s="1" t="inlineStr">
        <is>
          <t>Cover</t>
        </is>
      </c>
      <c r="B1" s="2" t="inlineStr">
        <is>
          <t>3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Current Fiscal Year End Date</t>
        </is>
      </c>
      <c r="B7" s="4" t="inlineStr">
        <is>
          <t>--06-30</t>
        </is>
      </c>
    </row>
    <row r="8">
      <c r="A8" s="4" t="inlineStr">
        <is>
          <t>Entity File Number</t>
        </is>
      </c>
      <c r="B8" s="4" t="inlineStr">
        <is>
          <t>001-40569</t>
        </is>
      </c>
    </row>
    <row r="9">
      <c r="A9" s="4" t="inlineStr">
        <is>
          <t>Entity Registrant Name</t>
        </is>
      </c>
      <c r="B9" s="4" t="inlineStr">
        <is>
          <t>Standard Lithium Ltd.</t>
        </is>
      </c>
    </row>
    <row r="10">
      <c r="A10" s="4" t="inlineStr">
        <is>
          <t>Entity Central Index Key</t>
        </is>
      </c>
      <c r="B10" s="4" t="inlineStr">
        <is>
          <t>0001537137</t>
        </is>
      </c>
    </row>
    <row r="11">
      <c r="A11" s="4" t="inlineStr">
        <is>
          <t>Entity Address, Address Line One</t>
        </is>
      </c>
      <c r="B11" s="4" t="inlineStr">
        <is>
          <t>Suite 110</t>
        </is>
      </c>
    </row>
    <row r="12">
      <c r="A12" s="4" t="inlineStr">
        <is>
          <t>Entity Address, Address Line Two</t>
        </is>
      </c>
      <c r="B12" s="4" t="inlineStr">
        <is>
          <t>375 Water Street</t>
        </is>
      </c>
    </row>
    <row r="13">
      <c r="A13" s="4" t="inlineStr">
        <is>
          <t>Entity Address, Address Line Three</t>
        </is>
      </c>
      <c r="B13" s="4" t="inlineStr">
        <is>
          <t>Vancouver</t>
        </is>
      </c>
    </row>
    <row r="14">
      <c r="A14" s="4" t="inlineStr">
        <is>
          <t>Entity Address, City or Town</t>
        </is>
      </c>
      <c r="B14" s="4" t="inlineStr">
        <is>
          <t>British Columbia</t>
        </is>
      </c>
    </row>
    <row r="15">
      <c r="A15" s="4" t="inlineStr">
        <is>
          <t>Entity Address, Country</t>
        </is>
      </c>
      <c r="B15" s="4" t="inlineStr">
        <is>
          <t>CA</t>
        </is>
      </c>
    </row>
    <row r="16">
      <c r="A16" s="4" t="inlineStr">
        <is>
          <t>Entity Address, Postal Zip Code</t>
        </is>
      </c>
      <c r="B16" s="4" t="inlineStr">
        <is>
          <t>V6B 5C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Intangible asset</t>
        </is>
      </c>
      <c r="B1" s="2" t="inlineStr">
        <is>
          <t>3 Months Ended</t>
        </is>
      </c>
    </row>
    <row r="2">
      <c r="B2" s="2" t="inlineStr">
        <is>
          <t>Sep. 30, 2021</t>
        </is>
      </c>
    </row>
    <row r="3">
      <c r="A3" s="4" t="inlineStr">
        <is>
          <t>Intangible asset</t>
        </is>
      </c>
      <c r="B3" s="4" t="inlineStr">
        <is>
          <t xml:space="preserve">5. Intangible asset On December 13, 2018, the Company acquired 2661881 Ontario Limited (“2661881”)
from Craig Johnstone Brown (“Brown”) by purchasing all the issued and outstanding shares. 2661881 holds the intellectual property
rights to a process for the selective extraction of lithium from brine solutions (the “IP Assets”). The Company determined
that this transaction is an asset acquisition as the assets acquired did not constitute a business. The consideration payable by the Company to Brown will be comprised of
cash and common shares of the Company as follows:
(i) $ 50,000
(ii) $ 250,000
(iii) $ 250,000
(iv) 500,000
(v) $500,000 payable on the earlier of (i) the third anniversary of the closing date, (ii) the date that the
Company conclusively determines whether or not to proceed with the commercial development of the IP Assets (regardless of the outcome
of such decision); or (iii) such other date as the Company and Brown may agree in writing (the “Investment Date”) (paid);
and
(vi) 500,000 shares issuable on the earlier of (i) the third anniversary of the closing date, (ii) the date
that the Company conclusively determines whether to proceed with the commercial development of the IP Assets (regardless of the outcome
of such decision); or (iii) such other date as the Company and Brown may agree in writing (the “Investment Date”) (issued). On October 28, 2019, the Company agreed to accelerate the timeframe of
completion of the payments and common share issuances detailed under items (v) and (vi) above to Brown by making (a) a cash payment of
$ 250,000 250,000 500,000 2661881 The fair value of the intangible assets acquired is as follows:
Disclosure of detailed information about intangible assets
$
Consideration paid
Cash 300,000
Fair value of 500,000 475,000
Fair value of promissory note payable due six months after closing date 226,391
Cash payable on or before the Investment Date 375,657
Fair value of 500,000 475,000
Total consideration paid 1,852,048
Legal fees capitalized in connection with the acquisition of 2661881 58,301
Balance, June 30, 2019 1,910,349
Amortisation (27,740 )
Balance, June 30, 2020 1,882,609
Amortisation (191,034 )
Balance, June 30, 2021 1,691,575
Amortisation (48,152 )
Balance, September 30, 2021 1,643,423 The intangible asset represents purchase of intellectual property rights
and was put in use in conjunction with the operation of the Company’s pilot plant on May 9, 2020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ilot plant</t>
        </is>
      </c>
      <c r="B1" s="2" t="inlineStr">
        <is>
          <t>3 Months Ended</t>
        </is>
      </c>
    </row>
    <row r="2">
      <c r="B2" s="2" t="inlineStr">
        <is>
          <t>Sep. 30, 2021</t>
        </is>
      </c>
    </row>
    <row r="3">
      <c r="A3" s="3" t="inlineStr">
        <is>
          <t>Pilot Plant</t>
        </is>
      </c>
    </row>
    <row r="4">
      <c r="A4" s="4" t="inlineStr">
        <is>
          <t>Pilot plant</t>
        </is>
      </c>
      <c r="B4" s="4" t="inlineStr">
        <is>
          <t xml:space="preserve">6. Pilot plant On May 9, 2020, the Company commenced full-time operation of its LiSTR
pilot plant, located at LANXESS’ south plant facility in El Dorado, Arkansas. The pilot plant is the culmination of over three years
of research and development activities by the Company and its partners. The pilot plant is a bespoke DLE (Direct Lithium Extraction) plant,
designed to extract lithium directly and continuously from Smackover Formation brines. The plant is designed to process up to 50 USGPM
of brine, extract the lithium, and produce a high quality, concentrated lithium chloride intermediate product. The pilot plant is being amortized on a straight-line basis over its estimated
useful life of 2 640,000 500,000 As at September 30, 2021, the carrying value of the pilot plant is summarized
as follows:
Disclosure of detailed information about pilot plant
$
Balance at June 30, 2019 -
Costs transferred from asset under construction 25,964,026
Decommissioning provision 136,280
Amortisation (3,722,862 )
Balance at June 30, 2020 22,377,444
Additions 2,764,138
Amortisation (11,360,466 )
Effect of movement in foreign exchange rates (1,442,375 )
Balance at June 30, 2021 12,338,741
Additions 681,766
Amortisation (3,613,127 )
Effect of movement in foreign exchange rates 303,365
Balance at September 30, 2021 9,710,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nvertible loan</t>
        </is>
      </c>
      <c r="B1" s="2" t="inlineStr">
        <is>
          <t>3 Months Ended</t>
        </is>
      </c>
    </row>
    <row r="2">
      <c r="B2" s="2" t="inlineStr">
        <is>
          <t>Sep. 30, 2021</t>
        </is>
      </c>
    </row>
    <row r="3">
      <c r="A3" s="4" t="inlineStr">
        <is>
          <t>Convertible loan</t>
        </is>
      </c>
      <c r="B3" s="4" t="inlineStr">
        <is>
          <t xml:space="preserve">7. Convertible loan On October 29, 2019 (the “Closing Date”), the Company entered
into a US$ 3,750,000 The principal amount of the Loan matures on the fifth anniversary of the
Closing Date, provided that at the election of the Lender at any time after the second anniversary of the Closing Date, the Maturity Date
shall be such earlier date as the Lender may elect by written notice provided to the Company at least 60 days before such earlier date.
The Loan will be convertible at the option of the Lender at any time prior to the repayment of the Loan, at the Lender’s option,
to convert all or any portion of a Loan into common shares and warrants of the Company at a rate such that for each US$1,000 of principal
converted, the Lender will receive 1,667 1.20 3 6,251,250 3,125,625 The outstanding principal amount of the Loan will bear interest at an annual
rate of 3.0 4.5 7.5 3.0 The Company determined that the Convertible loan contains an embedded foreign
exchange derivative liability and a debt host liability. The embedded foreign exchange derivative liability was determined to be not material
and therefore the Company assigned the full value on initial recognition to the debt host liability. The gross proceeds of the Convertible loan were reduced by the transaction
costs of US$ 199,869 3,550,131 4.1 On June 10, 2021, the Lender elected for early conversion of the loan in
full and the Company issued 6,251,250 3,125,625 1.20 3,750,000 181,286
Disclosure of detailed information about borrowings
$
Beginning balance at June 30, 2019 -
Initial recognition 4,641,796
Interest and accretion expense 132,034
Foreign exchange loss 181,670
Balance at June 30, 2020 4,955,500
Interest and accretion expense 173,662
Foreign exchange gain (594,788 )
Common shares issued for conversion (4,353,088 )
Interest paid (181,286 )
Balance at June 30, 2021 and September 30,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commissioning Provision</t>
        </is>
      </c>
      <c r="B1" s="2" t="inlineStr">
        <is>
          <t>3 Months Ended</t>
        </is>
      </c>
    </row>
    <row r="2">
      <c r="B2" s="2" t="inlineStr">
        <is>
          <t>Sep. 30, 2021</t>
        </is>
      </c>
    </row>
    <row r="3">
      <c r="A3" s="3" t="inlineStr">
        <is>
          <t>Decommissioning Provision</t>
        </is>
      </c>
    </row>
    <row r="4">
      <c r="A4" s="4" t="inlineStr">
        <is>
          <t>Decommissioning Provision</t>
        </is>
      </c>
      <c r="B4" s="4" t="inlineStr">
        <is>
          <t>8. Decommissioning Provision The following table presents the continuity of the decommissioning provision
associated with the Company’s pilot plant:
Disclosure detail information about decommissioning provision
$
Beginning balance at June 30, 2019 -
Initial recognition 136,280
Balance at June 30, 2020 136,280
Effect of movement in foreign exchange rates (12,340 )
Balance at June 30, 2021 123,940
Effect of movement in foreign exchange rates 3,470
Balance at September 30, 2021 127,410 The present value of the decommissioning provision of $ 127,410 100,000 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Sep. 30, 2021</t>
        </is>
      </c>
    </row>
    <row r="3">
      <c r="A3" s="4" t="inlineStr">
        <is>
          <t>Share Capital</t>
        </is>
      </c>
      <c r="B3" s="4" t="inlineStr">
        <is>
          <t xml:space="preserve">9. Share Capital
a) Authorized capital Unlimited number of common voting shares without
nominal or par value Unlimited number of preferred shares without
par value issued in one or more series 144,592,993 On October 1, 2020, the Company issued 500,000 1,025,000 On December 18, 2020, the Company closed a prospectus financing
of 15,697,500 34,534,500 2,666,812 On April 23, 2021, the Company issued 400,000 1,600,000 On May 21, 2021, the Company issued 200,000 786,000 On June 10, 2021, the Company issued 6,251,250 During the year ended June 30, 2021, the Company issued a total
of 11,245,133 10,190,569 39,000 During the year ended June 30, 2021, the Company issued a total
of 1,375,000 1,241,500 981,261 During the three months ended September 30,
2021, the Company issued a total of 3,031,281 3,162,316 104,000 During the three months ended September 30,
2021, the Company issued a total of 395,509 404,461 685,490
b) Warrants Warrant transactions are summarized as follows:
Disclosure of detail information about warrants
Number of warrants Weighted average exercise price
Balance at June 30, 2020 18,074,695 0.98
Expired (141,317 ) 1.00
Exercised (11,245,133 ) 0.93
Issued 3,125,625 1.20
Balance at June 30, 2021 9,813,870 1.13
Exercised (3,031,281 ) 1.04
Balance at September 30, 2021 6,782,589 1.16 The weighted average contractual life of the warrants
outstanding is 0.87 years.
c) Options The Company has a stock option plan in place under which it
is authorized to grant options to officers, directors, employees, consultants and management company employees enabling them to acquire
up to 10% of the issued and outstanding common stock of the Company. Under the plan, the exercise price of each option shall not be less
than the price permitted by any stock exchange. The options can be granted for a maximum term of 10 years. On August 9, 2020, the Company extended the expiration date
of 435,784 stock options issued to consultants from August 9, 2020 to August 9, 2021. The exercise price of the options remains $1.02
per option. On January 18, 2021, the Company granted 1,200,000 stock options
to directors and officers of the Company at a price of $3.39 for a period of 5 years. All of the stock options vested at grant. On April 13, 2021, the Company granted 400,000 3.43 On July 20, 2021, The Company granted 200,000 stock options
to a director of the Company at a price of $6.08 for a period of 5 years. All of the stock options vested at grant. The following weighted average assumptions
were used for the Black-Scholes valuation of stock options granted:
Disclosure of weighted average assumptions
were used for the Black-Scholes valuation of stock options granted
2021 2020
Annualized volatility 81 % 114 %
Risk-free interest rate 0.73 % 0.56 %
Dividend rate 0 % 0 %
Expected life of options 5 years 4 years
Forfeiture rate 0 % 0 %
Share price on grant date $ 6.08 $ 3.41 Stock option transactions are summarized as follows:
Disclosure of Stock option transactions
Number of options Weighted average exercise price
Balance at June 30, 2020 13,525,784 $ 0.99
Options exercised (1,375,000 ) 0.90
Options granted 1,600,000 3.40
Balance at June 30, 2021 13,750,784 1.29
Options exercised (395,509 ) 1.02
Options granted 200,000 6.08
Balance at September 30, 2021 13,555,275 1.36 The following table summarizes stock options outstanding
and exercisable at September 30, 2021:
Disclosure of stock options outstanding
and exercisable
Options Outstanding Options Exercisable
Weighted Weighted Weighted
Average Average Average
Exercise Number Remaining Exercise Exercise
Price of Contractual Life Price Number Price
$ Shares (years) $ Exercisable $
1.05 1,215,275 0.42 1.05 1,215,275 1.05
0.96 2,340,000 0.71 0.96 2,340,000 0.96
2.10 500,000 1.39 2.10 500,000 2.10
1.40 1,900,000 1.93 1.40 1,900,000 1.40
1.00 500,000 0.50 1.00 500,000 1.00
0.75 150,000 2.04 0.75 150,000 0.75
0.76 4,450,000 1.44 0.76 4,450,000 0.76
0.75 600,000 1.59 0.75 600,000 0.75
0.81 100,000 1.62 0.81 100,000 0.81
3.39 1,200,000 4.30 3.39 1,200,000 3.39
3.43 400,000 2.54 3.43 200,000 3.43
6.08 200,000 4.81 6.08 200,000 6.08
13,555,275 1.94 1.36 13,355,275 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4" t="inlineStr">
        <is>
          <t>Related Party Transactions</t>
        </is>
      </c>
      <c r="B3" s="4" t="inlineStr">
        <is>
          <t>10. Related Party Transactions Key management personnel are persons responsible for planning, directing
and controlling the activities of the entity, and include directors and officers of the Company. Compensation to key management is comprised of the following:
Disclosure of key management is comprised
September 30, September 30,
Management fees $ 369,522 $ 235,238
Share-based payments 940,268 -
Key management personnel compensation $ 1,309,790 $ 235,238 As at September 30, 2021 there is $ 219,718 404,296 On July 1, 2020, the Company entered into consulting agreements with the
President &amp; COO, CEO, CFO and a director of the Company. The new agreements provide for a “Change of Control” clause that
can be triggered should certain events occur as follows:
a) A merger, amalgamation, arrangement, reorganization or transfer takes place in which equity securities
of the Company possessing more than one-half of the total combined voting power of the Company’s outstanding equity securities are
acquired by a person or persons different from the persons holding those equity securities immediately prior to such transaction, and
the composition of the board of directors of the Company following such transaction is such that the directors of the Company prior to
the transaction constitute less than one-half of the directors following the transaction, except that no Change in Control will be deemed
to occur if such merger, amalgamation, arrangement, reorganization or transfer is with any subsidiary or subsidiaries of the Company;
b) If any person, or any combination of persons acting jointly or in concert by virtue of an agreement, arrangement,
commitment or understanding shall acquire or hold, directly or indirectly, 20% or more of the voting rights attached to all outstanding
equity securities;
c) If any person, or any combination of persons acting jointly or in concert by virtue of an agreement, arrangement,
commitment or understanding shall acquire or hold, directly or indirectly, the right to appoint a majority of the directors of the Company;
or
d) If the Company sells, transfers or otherwise disposes of all or substantially all of its assets, except
that no Change in Control will be deemed to occur if such sale or disposition is made to a subsidiary or subsidiaries of the Company. If the Company terminates the agreements other than for Just Cause, the
Company shall provide the director or officers with working notice, payment in lieu of working notice or a combination of the two equal
to twenty-four (24) months of fees applicable. As of September 30, 2021, the maximum amount that would be payable is $ 3,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Sep. 30, 2021</t>
        </is>
      </c>
    </row>
    <row r="3">
      <c r="A3" s="3" t="inlineStr">
        <is>
          <t>Capital Management</t>
        </is>
      </c>
    </row>
    <row r="4">
      <c r="A4" s="4" t="inlineStr">
        <is>
          <t>Capital Management</t>
        </is>
      </c>
      <c r="B4" s="4" t="inlineStr">
        <is>
          <t xml:space="preserve">11. Capital Management The Company considers its capital structure to include shareholders’
equity. Management’s objective is to ensure that there is sufficient capital to minimize liquidity risk and to continue as a going
concern. Management reviews its capital management approach on an ongoing basis and believes that its approach, given the relative size
of the Company is reasonable. The Company is not subject to any external restrictions and the
Company did not change its approach to capital management during the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Sep. 30, 2021</t>
        </is>
      </c>
    </row>
    <row r="3">
      <c r="A3" s="4" t="inlineStr">
        <is>
          <t>Financial instruments and financial risk management</t>
        </is>
      </c>
      <c r="B3" s="4" t="inlineStr">
        <is>
          <t>12. Financial instruments and financial risk management The fair value of financial instruments is the amount of consideration
that would be agreed upon in an arm’s length transaction between knowledgeable, willing parties who are under no compulsion to act.
Fair values are determined by reference to quoted market prices, as appropriate, in the most advantageous market for that instrument to
which the Company has immediate access. In the absence of an active market, fair values are determined based on prevailing market rates
for instruments with similar characteristics. The fair value of current financial instruments approximates
their carrying value as they are short term in nature. Financial instruments that are held at fair value are categorised
based on a valuation hierarchy which is determined by the valuation methodology utilised: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unobservable inputs). There were no transfers between Levels 1, 2 or 3 for the period ended September
30, 2021 and the year ended June 30, 2021. The following table sets forth the Company’s financial assets measured at fair value by
level within the fair value hierarchy:
Disclosure of fair value measurement of assets
September 30, 2021 Level 1 Level 2 Level 3 Total
Cash $ 23,128,590 $ - $ - $ 23,128,590
June 30, 2021 Level 1 Level 2 Level 3 Total
Cash $ 27,988,471 $ - $ - $ 27,988,471 The Company’s Board of Directors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In the normal course of operations, the Company is exposed to
various risks such as commodity,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In order to satisfy these objectives, the Company has adopted the following
policies:
· recognize and observe the extent of operating risk within the business;
· identify the magnitude of the impact of market risk factors on the overall risk of the business
and take advantage of natural risk reductions that arise from these relationships.
(i) Interest rate risk The Company does not have any financial instruments which are
subject to interest rate risk.
(ii) Credit risk Credit risk is the risk of loss if counterparties do not fulfill
their contractual obligations and arises principally from trade receivables. The Company does not have any financial instruments which
are subject to credit risk.
(iii) Liquidity risk Liquidity risk is the risk that the Company will not be able
to meet its financial obligations as they come due. The Company manages this risk by careful management of its working capital to ensure
its expenditures will not exceed available resources. At September 30, 2021, the Company has a working capital surplus of $ 23,843,994
(iv) Currency risk Currency risk is the risk to the Company’s earnings that
arises from fluctuations of foreign exchange rates and the degree of volatility of these rates. The Company does not use derivative instruments
to reduce its exposure to foreign currency risk. The Company is exposed to currency risk through the following assets and liabilities
denominated in US dollars:
Disclosure of assets and liabilities exposed to currency risk
September 30, 2020 June 30, 2021
Cash 691,411 736,623
Accounts payable (1,408,536 ) (1,520,823 ) At September 30, 2021, US Dollar amounts were converted at a rate of USD
1.00 to CAD 1.2741. A 10% increase or decrease in the US Dollar relative to the Canadian Dollar would result in a change of approximately
$ 7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Sep. 30, 2021</t>
        </is>
      </c>
    </row>
    <row r="3">
      <c r="A3" s="3" t="inlineStr">
        <is>
          <t>Subsequent Event</t>
        </is>
      </c>
    </row>
    <row r="4">
      <c r="A4" s="4" t="inlineStr">
        <is>
          <t>Subsequent Event</t>
        </is>
      </c>
      <c r="B4" s="4" t="inlineStr">
        <is>
          <t>13. Subsequent Event Subsequent to September 30, 2021, the Company issued 2,526,166 2,961,166 315,275 301,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Exploration and Evaluation Expenditures (Tables)</t>
        </is>
      </c>
      <c r="B1" s="2" t="inlineStr">
        <is>
          <t>3 Months Ended</t>
        </is>
      </c>
    </row>
    <row r="2">
      <c r="B2" s="2" t="inlineStr">
        <is>
          <t>Sep. 30, 2021</t>
        </is>
      </c>
    </row>
    <row r="3">
      <c r="A3" s="4" t="inlineStr">
        <is>
          <t>Disclosure of exploration and evaluation asset</t>
        </is>
      </c>
      <c r="B3" s="4" t="inlineStr">
        <is>
          <t xml:space="preserve">Disclosure of exploration and evaluation asset
California Arkansas
Property Property Total
Acquisition costs:
Balance, June 30, 2020 9,753,766 12,273,322 22,027,088
Acquisition of property 3,897,975 945,501 4,843,476
Effect of movement in foreign exchange rates (883,192 ) (1,111,336 ) (1,994,528 )
Balance, June 30, 2021 12,768,549 12,107,487 24,876,036
Acquisition of property 116,185 - 116,185
Effect of movement in foreign exchange rates 357,486 338,979 696,465
Balance, September 30, 2021 13,242,220 12,446,466 25,688,686
Exploration Costs:
Balance, June 30, 2020 4,554,718 2,366,542 6,921,260
Other exploration costs 10,757 408,853 419,610
Effect of movement in foreign exchange rates (412,424 ) (214,287 ) (626,711 )
Balance, June 30, 2021 4,153,051 2,561,108 6,714,159
Other exploration costs 8,766 95,404 104,170
Effect of movement in foreign exchange rates 116,274 71,704 187,978
Balance, September 30, 2021 4,278,091 2,728,216 7,006,307
Balance, June 30, 2021 16,921,600 14,668,594 31,590,194
Balance, September 30, 2021 17,520,311 15,174,682 32,694,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densed Consolidated Interim Statements of Financial Position (unaudited)</t>
        </is>
      </c>
      <c r="B1" s="2" t="inlineStr">
        <is>
          <t>Sep. 30, 2021CAD ($)</t>
        </is>
      </c>
      <c r="C1" s="2" t="inlineStr">
        <is>
          <t>Jun. 30, 2021CAD ($)</t>
        </is>
      </c>
    </row>
    <row r="2">
      <c r="A2" s="3" t="inlineStr">
        <is>
          <t>Current assets</t>
        </is>
      </c>
    </row>
    <row r="3">
      <c r="A3" s="4" t="inlineStr">
        <is>
          <t>Cash</t>
        </is>
      </c>
      <c r="B3" s="5" t="n">
        <v>23128590</v>
      </c>
      <c r="C3" s="5" t="n">
        <v>27988471</v>
      </c>
    </row>
    <row r="4">
      <c r="A4" s="4" t="inlineStr">
        <is>
          <t>Receivables</t>
        </is>
      </c>
      <c r="B4" s="6" t="n">
        <v>195110</v>
      </c>
      <c r="C4" s="6" t="n">
        <v>139396</v>
      </c>
    </row>
    <row r="5">
      <c r="A5" s="4" t="inlineStr">
        <is>
          <t>Prepaid expenses</t>
        </is>
      </c>
      <c r="B5" s="6" t="n">
        <v>2731604</v>
      </c>
      <c r="C5" s="6" t="n">
        <v>249671</v>
      </c>
    </row>
    <row r="6">
      <c r="A6" s="4" t="inlineStr">
        <is>
          <t>Total current assets</t>
        </is>
      </c>
      <c r="B6" s="6" t="n">
        <v>26055304</v>
      </c>
      <c r="C6" s="6" t="n">
        <v>28377538</v>
      </c>
    </row>
    <row r="7">
      <c r="A7" s="3" t="inlineStr">
        <is>
          <t>Non-current assets</t>
        </is>
      </c>
    </row>
    <row r="8">
      <c r="A8" s="4" t="inlineStr">
        <is>
          <t>Reclamation deposit  (Note 4)</t>
        </is>
      </c>
      <c r="B8" s="6" t="n">
        <v>79834</v>
      </c>
      <c r="C8" s="6" t="n">
        <v>77660</v>
      </c>
    </row>
    <row r="9">
      <c r="A9" s="4" t="inlineStr">
        <is>
          <t>Exploration and evaluation assets (Note 3)</t>
        </is>
      </c>
      <c r="B9" s="6" t="n">
        <v>32694993</v>
      </c>
      <c r="C9" s="6" t="n">
        <v>31590194</v>
      </c>
    </row>
    <row r="10">
      <c r="A10" s="4" t="inlineStr">
        <is>
          <t>Intangible asset (Note 5)</t>
        </is>
      </c>
      <c r="B10" s="6" t="n">
        <v>1643423</v>
      </c>
      <c r="C10" s="6" t="n">
        <v>1691575</v>
      </c>
    </row>
    <row r="11">
      <c r="A11" s="4" t="inlineStr">
        <is>
          <t>Pilot plant (Note 6)</t>
        </is>
      </c>
      <c r="B11" s="6" t="n">
        <v>9710745</v>
      </c>
      <c r="C11" s="6" t="n">
        <v>12338741</v>
      </c>
    </row>
    <row r="12">
      <c r="A12" s="4" t="inlineStr">
        <is>
          <t>Deposits</t>
        </is>
      </c>
      <c r="B12" s="6" t="n">
        <v>24419</v>
      </c>
      <c r="C12" s="4" t="inlineStr">
        <is>
          <t xml:space="preserve"> </t>
        </is>
      </c>
    </row>
    <row r="13">
      <c r="A13" s="4" t="inlineStr">
        <is>
          <t>Total non-current assets</t>
        </is>
      </c>
      <c r="B13" s="6" t="n">
        <v>44153414</v>
      </c>
      <c r="C13" s="6" t="n">
        <v>45698170</v>
      </c>
    </row>
    <row r="14">
      <c r="A14" s="4" t="inlineStr">
        <is>
          <t>TOTAL ASSETS</t>
        </is>
      </c>
      <c r="B14" s="6" t="n">
        <v>70208718</v>
      </c>
      <c r="C14" s="6" t="n">
        <v>74075708</v>
      </c>
    </row>
    <row r="15">
      <c r="A15" s="3" t="inlineStr">
        <is>
          <t>Current liabilities</t>
        </is>
      </c>
    </row>
    <row r="16">
      <c r="A16" s="4" t="inlineStr">
        <is>
          <t>Accounts payable and accrued liabilities</t>
        </is>
      </c>
      <c r="B16" s="6" t="n">
        <v>2211310</v>
      </c>
      <c r="C16" s="6" t="n">
        <v>2408302</v>
      </c>
    </row>
    <row r="17">
      <c r="A17" s="3" t="inlineStr">
        <is>
          <t>Non-current liabilities</t>
        </is>
      </c>
    </row>
    <row r="18">
      <c r="A18" s="4" t="inlineStr">
        <is>
          <t>Decommissioning provision (Note 8)</t>
        </is>
      </c>
      <c r="B18" s="6" t="n">
        <v>127410</v>
      </c>
      <c r="C18" s="6" t="n">
        <v>123940</v>
      </c>
    </row>
    <row r="19">
      <c r="A19" s="4" t="inlineStr">
        <is>
          <t>TOTAL LIABILITIES</t>
        </is>
      </c>
      <c r="B19" s="6" t="n">
        <v>2338720</v>
      </c>
      <c r="C19" s="6" t="n">
        <v>2532242</v>
      </c>
    </row>
    <row r="20">
      <c r="A20" s="3" t="inlineStr">
        <is>
          <t>EQUITY</t>
        </is>
      </c>
    </row>
    <row r="21">
      <c r="A21" s="4" t="inlineStr">
        <is>
          <t>Share capital (Note 9)</t>
        </is>
      </c>
      <c r="B21" s="6" t="n">
        <v>127061377</v>
      </c>
      <c r="C21" s="6" t="n">
        <v>122996406</v>
      </c>
    </row>
    <row r="22">
      <c r="A22" s="4" t="inlineStr">
        <is>
          <t>Reserves (Note 9)</t>
        </is>
      </c>
      <c r="B22" s="6" t="n">
        <v>19993064</v>
      </c>
      <c r="C22" s="6" t="n">
        <v>19563420</v>
      </c>
    </row>
    <row r="23">
      <c r="A23" s="4" t="inlineStr">
        <is>
          <t>Deficit</t>
        </is>
      </c>
      <c r="B23" s="6" t="n">
        <v>-77976495</v>
      </c>
      <c r="C23" s="6" t="n">
        <v>-68617507</v>
      </c>
    </row>
    <row r="24">
      <c r="A24" s="4" t="inlineStr">
        <is>
          <t>Accumulated other comprehensive loss</t>
        </is>
      </c>
      <c r="B24" s="6" t="n">
        <v>-1207948</v>
      </c>
      <c r="C24" s="6" t="n">
        <v>-2398853</v>
      </c>
    </row>
    <row r="25">
      <c r="A25" s="4" t="inlineStr">
        <is>
          <t>TOTAL EQUITY</t>
        </is>
      </c>
      <c r="B25" s="6" t="n">
        <v>67869998</v>
      </c>
      <c r="C25" s="6" t="n">
        <v>71543466</v>
      </c>
    </row>
    <row r="26">
      <c r="A26" s="4" t="inlineStr">
        <is>
          <t>TOTAL LIABILITIES AND EQUITY</t>
        </is>
      </c>
      <c r="B26" s="5" t="n">
        <v>70208718</v>
      </c>
      <c r="C26" s="5" t="n">
        <v>74075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Intangible asset (Tables)</t>
        </is>
      </c>
      <c r="B1" s="2" t="inlineStr">
        <is>
          <t>3 Months Ended</t>
        </is>
      </c>
    </row>
    <row r="2">
      <c r="B2" s="2" t="inlineStr">
        <is>
          <t>Sep. 30, 2021</t>
        </is>
      </c>
    </row>
    <row r="3">
      <c r="A3" s="4" t="inlineStr">
        <is>
          <t>Disclosure of detailed information about intangible assets</t>
        </is>
      </c>
      <c r="B3" s="4" t="inlineStr">
        <is>
          <t xml:space="preserve">Disclosure of detailed information about intangible assets
$
Consideration paid
Cash 300,000
Fair value of 500,000 475,000
Fair value of promissory note payable due six months after closing date 226,391
Cash payable on or before the Investment Date 375,657
Fair value of 500,000 475,000
Total consideration paid 1,852,048
Legal fees capitalized in connection with the acquisition of 2661881 58,301
Balance, June 30, 2019 1,910,349
Amortisation (27,740 )
Balance, June 30, 2020 1,882,609
Amortisation (191,034 )
Balance, June 30, 2021 1,691,575
Amortisation (48,152 )
Balance, September 30, 2021 1,643,4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ilot plant (Tables)</t>
        </is>
      </c>
      <c r="B1" s="2" t="inlineStr">
        <is>
          <t>3 Months Ended</t>
        </is>
      </c>
    </row>
    <row r="2">
      <c r="B2" s="2" t="inlineStr">
        <is>
          <t>Sep. 30, 2021</t>
        </is>
      </c>
    </row>
    <row r="3">
      <c r="A3" s="3" t="inlineStr">
        <is>
          <t>Pilot Plant</t>
        </is>
      </c>
    </row>
    <row r="4">
      <c r="A4" s="4" t="inlineStr">
        <is>
          <t>Disclosure of detailed information about pilot plant</t>
        </is>
      </c>
      <c r="B4" s="4" t="inlineStr">
        <is>
          <t xml:space="preserve">Disclosure of detailed information about pilot plant
$
Balance at June 30, 2019 -
Costs transferred from asset under construction 25,964,026
Decommissioning provision 136,280
Amortisation (3,722,862 )
Balance at June 30, 2020 22,377,444
Additions 2,764,138
Amortisation (11,360,466 )
Effect of movement in foreign exchange rates (1,442,375 )
Balance at June 30, 2021 12,338,741
Additions 681,766
Amortisation (3,613,127 )
Effect of movement in foreign exchange rates 303,365
Balance at September 30, 2021 9,710,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nvertible loan (Tables)</t>
        </is>
      </c>
      <c r="B1" s="2" t="inlineStr">
        <is>
          <t>3 Months Ended</t>
        </is>
      </c>
    </row>
    <row r="2">
      <c r="B2" s="2" t="inlineStr">
        <is>
          <t>Sep. 30, 2021</t>
        </is>
      </c>
    </row>
    <row r="3">
      <c r="A3" s="4" t="inlineStr">
        <is>
          <t>Disclosure of detailed information about borrowings</t>
        </is>
      </c>
      <c r="B3" s="4" t="inlineStr">
        <is>
          <t xml:space="preserve">Disclosure of detailed information about borrowings
$
Beginning balance at June 30, 2019 -
Initial recognition 4,641,796
Interest and accretion expense 132,034
Foreign exchange loss 181,670
Balance at June 30, 2020 4,955,500
Interest and accretion expense 173,662
Foreign exchange gain (594,788 )
Common shares issued for conversion (4,353,088 )
Interest paid (181,286 )
Balance at June 30, 2021 and September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commissioning Provision (Tables)</t>
        </is>
      </c>
      <c r="B1" s="2" t="inlineStr">
        <is>
          <t>3 Months Ended</t>
        </is>
      </c>
    </row>
    <row r="2">
      <c r="B2" s="2" t="inlineStr">
        <is>
          <t>Sep. 30, 2021</t>
        </is>
      </c>
    </row>
    <row r="3">
      <c r="A3" s="3" t="inlineStr">
        <is>
          <t>Decommissioning Provision</t>
        </is>
      </c>
    </row>
    <row r="4">
      <c r="A4" s="4" t="inlineStr">
        <is>
          <t>Disclosure detail information about decommissioning provision</t>
        </is>
      </c>
      <c r="B4" s="4" t="inlineStr">
        <is>
          <t xml:space="preserve">Disclosure detail information about decommissioning provision
$
Beginning balance at June 30, 2019 -
Initial recognition 136,280
Balance at June 30, 2020 136,280
Effect of movement in foreign exchange rates (12,340 )
Balance at June 30, 2021 123,940
Effect of movement in foreign exchange rates 3,470
Balance at September 30, 2021 127,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Sep. 30, 2021</t>
        </is>
      </c>
    </row>
    <row r="3">
      <c r="A3" s="4" t="inlineStr">
        <is>
          <t>Disclosure of detail information about warrants</t>
        </is>
      </c>
      <c r="B3" s="4" t="inlineStr">
        <is>
          <t xml:space="preserve">Disclosure of detail information about warrants
Number of warrants Weighted average exercise price
Balance at June 30, 2020 18,074,695 0.98
Expired (141,317 ) 1.00
Exercised (11,245,133 ) 0.93
Issued 3,125,625 1.20
Balance at June 30, 2021 9,813,870 1.13
Exercised (3,031,281 ) 1.04
Balance at September 30, 2021 6,782,589 1.16 </t>
        </is>
      </c>
    </row>
    <row r="4">
      <c r="A4" s="4" t="inlineStr">
        <is>
          <t>Disclosure of weighted average assumptions were used for the Black-Scholes valuation of stock options granted</t>
        </is>
      </c>
      <c r="B4" s="4" t="inlineStr">
        <is>
          <t xml:space="preserve">Disclosure of weighted average assumptions
were used for the Black-Scholes valuation of stock options granted
2021 2020
Annualized volatility 81 % 114 %
Risk-free interest rate 0.73 % 0.56 %
Dividend rate 0 % 0 %
Expected life of options 5 years 4 years
Forfeiture rate 0 % 0 %
Share price on grant date $ 6.08 $ 3.41 </t>
        </is>
      </c>
    </row>
    <row r="5">
      <c r="A5" s="4" t="inlineStr">
        <is>
          <t>Disclosure of Stock option transactions</t>
        </is>
      </c>
      <c r="B5" s="4" t="inlineStr">
        <is>
          <t xml:space="preserve">Disclosure of Stock option transactions
Number of options Weighted average exercise price
Balance at June 30, 2020 13,525,784 $ 0.99
Options exercised (1,375,000 ) 0.90
Options granted 1,600,000 3.40
Balance at June 30, 2021 13,750,784 1.29
Options exercised (395,509 ) 1.02
Options granted 200,000 6.08
Balance at September 30, 2021 13,555,275 1.36 </t>
        </is>
      </c>
    </row>
    <row r="6">
      <c r="A6" s="4" t="inlineStr">
        <is>
          <t>Disclosure of stock options outstanding and exercisable</t>
        </is>
      </c>
      <c r="B6" s="4" t="inlineStr">
        <is>
          <t xml:space="preserve">Disclosure of stock options outstanding
and exercisable
Options Outstanding Options Exercisable
Weighted Weighted Weighted
Average Average Average
Exercise Number Remaining Exercise Exercise
Price of Contractual Life Price Number Price
$ Shares (years) $ Exercisable $
1.05 1,215,275 0.42 1.05 1,215,275 1.05
0.96 2,340,000 0.71 0.96 2,340,000 0.96
2.10 500,000 1.39 2.10 500,000 2.10
1.40 1,900,000 1.93 1.40 1,900,000 1.40
1.00 500,000 0.50 1.00 500,000 1.00
0.75 150,000 2.04 0.75 150,000 0.75
0.76 4,450,000 1.44 0.76 4,450,000 0.76
0.75 600,000 1.59 0.75 600,000 0.75
0.81 100,000 1.62 0.81 100,000 0.81
3.39 1,200,000 4.30 3.39 1,200,000 3.39
3.43 400,000 2.54 3.43 200,000 3.43
6.08 200,000 4.81 6.08 200,000 6.08
13,555,275 1.94 1.36 13,355,275 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3 Months Ended</t>
        </is>
      </c>
    </row>
    <row r="2">
      <c r="B2" s="2" t="inlineStr">
        <is>
          <t>Sep. 30, 2021</t>
        </is>
      </c>
    </row>
    <row r="3">
      <c r="A3" s="4" t="inlineStr">
        <is>
          <t>Disclosure of key management is comprised</t>
        </is>
      </c>
      <c r="B3" s="4" t="inlineStr">
        <is>
          <t xml:space="preserve">Disclosure of key management is comprised
September 30, September 30,
Management fees $ 369,522 $ 235,238
Share-based payments 940,268 -
Key management personnel compensation $ 1,309,790 $ 235,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financial risk management (Tables)</t>
        </is>
      </c>
      <c r="B1" s="2" t="inlineStr">
        <is>
          <t>3 Months Ended</t>
        </is>
      </c>
    </row>
    <row r="2">
      <c r="B2" s="2" t="inlineStr">
        <is>
          <t>Sep. 30, 2021</t>
        </is>
      </c>
    </row>
    <row r="3">
      <c r="A3" s="4" t="inlineStr">
        <is>
          <t>Disclosure of fair value measurement of assets</t>
        </is>
      </c>
      <c r="B3" s="4" t="inlineStr">
        <is>
          <t xml:space="preserve">Disclosure of fair value measurement of assets
September 30, 2021 Level 1 Level 2 Level 3 Total
Cash $ 23,128,590 $ - $ - $ 23,128,590
June 30, 2021 Level 1 Level 2 Level 3 Total
Cash $ 27,988,471 $ - $ - $ 27,988,471 </t>
        </is>
      </c>
    </row>
    <row r="4">
      <c r="A4" s="4" t="inlineStr">
        <is>
          <t>Disclosure of assets and liabilities exposed to currency risk</t>
        </is>
      </c>
      <c r="B4" s="4" t="inlineStr">
        <is>
          <t>Disclosure of assets and liabilities exposed to currency risk
September 30, 2020 June 30, 2021
Cash 691,411 736,623
Accounts payable (1,408,536 ) (1,520,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ature and Continuance of Operations (Details Narrative) - CAD ($)</t>
        </is>
      </c>
      <c r="B1" s="2" t="inlineStr">
        <is>
          <t>Sep. 30, 2021</t>
        </is>
      </c>
      <c r="C1" s="2" t="inlineStr">
        <is>
          <t>Jun. 30, 2021</t>
        </is>
      </c>
    </row>
    <row r="2">
      <c r="A2" s="3" t="inlineStr">
        <is>
          <t>Nature And Continuance Of Operations</t>
        </is>
      </c>
    </row>
    <row r="3">
      <c r="A3" s="4" t="inlineStr">
        <is>
          <t>Retained earnings</t>
        </is>
      </c>
      <c r="B3" s="5" t="n">
        <v>77976495</v>
      </c>
      <c r="C3" s="5" t="n">
        <v>686175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K78"/>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1" customWidth="1" min="6" max="6"/>
    <col width="20" customWidth="1" min="7" max="7"/>
    <col width="21" customWidth="1" min="8" max="8"/>
    <col width="20" customWidth="1" min="9" max="9"/>
    <col width="21" customWidth="1" min="10" max="10"/>
    <col width="21" customWidth="1" min="11" max="11"/>
    <col width="21" customWidth="1" min="12" max="12"/>
    <col width="26" customWidth="1" min="13" max="13"/>
    <col width="27" customWidth="1" min="14" max="14"/>
    <col width="27" customWidth="1" min="15" max="15"/>
    <col width="26" customWidth="1" min="16" max="16"/>
    <col width="27" customWidth="1" min="17" max="17"/>
    <col width="26" customWidth="1" min="18" max="18"/>
    <col width="19" customWidth="1" min="19" max="19"/>
    <col width="27" customWidth="1" min="20" max="20"/>
    <col width="21" customWidth="1" min="21" max="21"/>
    <col width="26" customWidth="1" min="22" max="22"/>
    <col width="27" customWidth="1" min="23" max="23"/>
    <col width="21" customWidth="1" min="24" max="24"/>
    <col width="26" customWidth="1" min="25" max="25"/>
    <col width="27" customWidth="1" min="26" max="26"/>
    <col width="21" customWidth="1" min="27" max="27"/>
    <col width="27" customWidth="1" min="28" max="28"/>
    <col width="26" customWidth="1" min="29" max="29"/>
    <col width="27" customWidth="1" min="30" max="30"/>
    <col width="21" customWidth="1" min="31" max="31"/>
    <col width="27" customWidth="1" min="32" max="32"/>
    <col width="21" customWidth="1" min="33" max="33"/>
    <col width="21" customWidth="1" min="34" max="34"/>
    <col width="21" customWidth="1" min="35" max="35"/>
    <col width="27" customWidth="1" min="36" max="36"/>
    <col width="27" customWidth="1" min="37" max="37"/>
  </cols>
  <sheetData>
    <row r="1">
      <c r="A1" s="1" t="inlineStr">
        <is>
          <t>Exploration and Evaluation Expenditures (Details)</t>
        </is>
      </c>
      <c r="B1" s="2" t="inlineStr">
        <is>
          <t>Oct. 02, 2020shares</t>
        </is>
      </c>
      <c r="C1" s="2" t="inlineStr">
        <is>
          <t>Oct. 01, 2020shares</t>
        </is>
      </c>
      <c r="D1" s="2" t="inlineStr">
        <is>
          <t>Jul. 07, 2020USD ($)</t>
        </is>
      </c>
      <c r="E1" s="2" t="inlineStr">
        <is>
          <t>Oct. 02, 2019shares</t>
        </is>
      </c>
      <c r="F1" s="2" t="inlineStr">
        <is>
          <t>Jul. 07, 2019USD ($)</t>
        </is>
      </c>
      <c r="G1" s="2" t="inlineStr">
        <is>
          <t>Oct. 01, 2018shares</t>
        </is>
      </c>
      <c r="H1" s="2" t="inlineStr">
        <is>
          <t>Jul. 07, 2018USD ($)</t>
        </is>
      </c>
      <c r="I1" s="2" t="inlineStr">
        <is>
          <t>Oct. 02, 2017shares</t>
        </is>
      </c>
      <c r="J1" s="2" t="inlineStr">
        <is>
          <t>Sep. 02, 2017USD ($)</t>
        </is>
      </c>
      <c r="K1" s="2" t="inlineStr">
        <is>
          <t>Sep. 02, 2017CAD ($)</t>
        </is>
      </c>
      <c r="L1" s="2" t="inlineStr">
        <is>
          <t>Jul. 07, 2017USD ($)</t>
        </is>
      </c>
      <c r="M1" s="2" t="inlineStr">
        <is>
          <t>May 02, 2017CAD ($)shares</t>
        </is>
      </c>
      <c r="N1" s="2" t="inlineStr">
        <is>
          <t>Aug. 11, 2016USD ($)shares</t>
        </is>
      </c>
      <c r="O1" s="2" t="inlineStr">
        <is>
          <t>Apr. 23, 2023USD ($)shares</t>
        </is>
      </c>
      <c r="P1" s="2" t="inlineStr">
        <is>
          <t>May 24, 2022USD ($)shares</t>
        </is>
      </c>
      <c r="Q1" s="2" t="inlineStr">
        <is>
          <t>Apr. 23, 2022USD ($)shares</t>
        </is>
      </c>
      <c r="R1" s="2" t="inlineStr">
        <is>
          <t>May 24, 2021USD ($)shares</t>
        </is>
      </c>
      <c r="S1" s="2" t="inlineStr">
        <is>
          <t>May 21, 2021shares</t>
        </is>
      </c>
      <c r="T1" s="2" t="inlineStr">
        <is>
          <t>Apr. 23, 2021USD ($)shares</t>
        </is>
      </c>
      <c r="U1" s="2" t="inlineStr">
        <is>
          <t>Dec. 29, 2020CAD ($)</t>
        </is>
      </c>
      <c r="V1" s="2" t="inlineStr">
        <is>
          <t>May 24, 2020USD ($)shares</t>
        </is>
      </c>
      <c r="W1" s="2" t="inlineStr">
        <is>
          <t>Apr. 23, 2020USD ($)shares</t>
        </is>
      </c>
      <c r="X1" s="2" t="inlineStr">
        <is>
          <t>Dec. 29, 2019CAD ($)</t>
        </is>
      </c>
      <c r="Y1" s="2" t="inlineStr">
        <is>
          <t>May 24, 2019USD ($)shares</t>
        </is>
      </c>
      <c r="Z1" s="2" t="inlineStr">
        <is>
          <t>Apr. 23, 2019USD ($)shares</t>
        </is>
      </c>
      <c r="AA1" s="2" t="inlineStr">
        <is>
          <t>Dec. 29, 2018CAD ($)</t>
        </is>
      </c>
      <c r="AB1" s="2" t="inlineStr">
        <is>
          <t>Oct. 23, 2018USD ($)shares</t>
        </is>
      </c>
      <c r="AC1" s="2" t="inlineStr">
        <is>
          <t>May 24, 2018USD ($)shares</t>
        </is>
      </c>
      <c r="AD1" s="2" t="inlineStr">
        <is>
          <t>Apr. 23, 2018USD ($)shares</t>
        </is>
      </c>
      <c r="AE1" s="2" t="inlineStr">
        <is>
          <t>Jan. 28, 2018CAD ($)</t>
        </is>
      </c>
      <c r="AF1" s="2" t="inlineStr">
        <is>
          <t>Nov. 24, 2017USD ($)shares</t>
        </is>
      </c>
      <c r="AG1" s="2" t="inlineStr">
        <is>
          <t>Sep. 30, 2021CAD ($)</t>
        </is>
      </c>
      <c r="AH1" s="2" t="inlineStr">
        <is>
          <t>Sep. 30, 2020CAD ($)</t>
        </is>
      </c>
      <c r="AI1" s="2" t="inlineStr">
        <is>
          <t>Jun. 30, 2021CAD ($)</t>
        </is>
      </c>
      <c r="AJ1" s="2" t="inlineStr">
        <is>
          <t>Oct. 02, 2020USD ($)shares</t>
        </is>
      </c>
      <c r="AK1" s="2" t="inlineStr">
        <is>
          <t>Apr. 23, 2023CAD ($)shares</t>
        </is>
      </c>
    </row>
    <row r="2">
      <c r="A2" s="3" t="inlineStr">
        <is>
          <t>IfrsStatementLineItems [Line Items]</t>
        </is>
      </c>
    </row>
    <row r="3">
      <c r="A3" s="4" t="inlineStr">
        <is>
          <t>Acquisition costs</t>
        </is>
      </c>
      <c r="AG3" s="5" t="n">
        <v>24876036</v>
      </c>
      <c r="AH3" s="5" t="n">
        <v>22027088</v>
      </c>
      <c r="AI3" s="5" t="n">
        <v>22027088</v>
      </c>
    </row>
    <row r="4">
      <c r="A4" s="4" t="inlineStr">
        <is>
          <t>Acquisition of property</t>
        </is>
      </c>
      <c r="AG4" s="6" t="n">
        <v>116185</v>
      </c>
      <c r="AI4" s="6" t="n">
        <v>4843476</v>
      </c>
    </row>
    <row r="5">
      <c r="A5" s="4" t="inlineStr">
        <is>
          <t>Effect of movement in foreign exchange rates</t>
        </is>
      </c>
      <c r="AG5" s="6" t="n">
        <v>696465</v>
      </c>
      <c r="AI5" s="6" t="n">
        <v>-1994528</v>
      </c>
    </row>
    <row r="6">
      <c r="A6" s="4" t="inlineStr">
        <is>
          <t>Acquisition costs</t>
        </is>
      </c>
      <c r="AG6" s="6" t="n">
        <v>25688686</v>
      </c>
      <c r="AI6" s="6" t="n">
        <v>24876036</v>
      </c>
    </row>
    <row r="7">
      <c r="A7" s="4" t="inlineStr">
        <is>
          <t>Exploration Costs</t>
        </is>
      </c>
      <c r="AG7" s="6" t="n">
        <v>6714159</v>
      </c>
      <c r="AH7" s="6" t="n">
        <v>6921260</v>
      </c>
      <c r="AI7" s="6" t="n">
        <v>6921260</v>
      </c>
    </row>
    <row r="8">
      <c r="A8" s="4" t="inlineStr">
        <is>
          <t>Other exploration costs</t>
        </is>
      </c>
      <c r="AG8" s="6" t="n">
        <v>104170</v>
      </c>
      <c r="AI8" s="6" t="n">
        <v>419610</v>
      </c>
    </row>
    <row r="9">
      <c r="A9" s="4" t="inlineStr">
        <is>
          <t>Effect of movement in foreign exchange rates</t>
        </is>
      </c>
      <c r="AG9" s="6" t="n">
        <v>187978</v>
      </c>
      <c r="AI9" s="6" t="n">
        <v>-626711</v>
      </c>
    </row>
    <row r="10">
      <c r="A10" s="4" t="inlineStr">
        <is>
          <t>Exploration Costs</t>
        </is>
      </c>
      <c r="AG10" s="6" t="n">
        <v>7006307</v>
      </c>
      <c r="AI10" s="6" t="n">
        <v>6714159</v>
      </c>
    </row>
    <row r="11">
      <c r="A11" s="4" t="inlineStr">
        <is>
          <t>Exploration and Evaluation Assets</t>
        </is>
      </c>
      <c r="AG11" s="6" t="n">
        <v>32694993</v>
      </c>
      <c r="AI11" s="6" t="n">
        <v>31590194</v>
      </c>
    </row>
    <row r="12">
      <c r="A12" s="4" t="inlineStr">
        <is>
          <t>Purchase of exploration and evaluation assets</t>
        </is>
      </c>
      <c r="AG12" s="6" t="n">
        <v>220356</v>
      </c>
      <c r="AH12" s="6" t="n">
        <v>250662</v>
      </c>
    </row>
    <row r="13">
      <c r="A13" s="4" t="inlineStr">
        <is>
          <t>Nevada mining [member]</t>
        </is>
      </c>
    </row>
    <row r="14">
      <c r="A14" s="3" t="inlineStr">
        <is>
          <t>IfrsStatementLineItems [Line Items]</t>
        </is>
      </c>
    </row>
    <row r="15">
      <c r="A15" s="4" t="inlineStr">
        <is>
          <t>Number of common shares issued for exploration and evaluation assets (in shares) | shares</t>
        </is>
      </c>
      <c r="B15" s="6" t="n">
        <v>500000</v>
      </c>
    </row>
    <row r="16">
      <c r="A16" s="4" t="inlineStr">
        <is>
          <t>National chloride company of america [member]</t>
        </is>
      </c>
    </row>
    <row r="17">
      <c r="A17" s="3" t="inlineStr">
        <is>
          <t>IfrsStatementLineItems [Line Items]</t>
        </is>
      </c>
    </row>
    <row r="18">
      <c r="A18" s="4" t="inlineStr">
        <is>
          <t>Number of common shares issued for exploration and evaluation assets (in shares) | shares</t>
        </is>
      </c>
      <c r="S18" s="6" t="n">
        <v>200000</v>
      </c>
    </row>
    <row r="19">
      <c r="A19" s="4" t="inlineStr">
        <is>
          <t>California property [member]</t>
        </is>
      </c>
    </row>
    <row r="20">
      <c r="A20" s="3" t="inlineStr">
        <is>
          <t>IfrsStatementLineItems [Line Items]</t>
        </is>
      </c>
    </row>
    <row r="21">
      <c r="A21" s="4" t="inlineStr">
        <is>
          <t>Acquisition costs</t>
        </is>
      </c>
      <c r="AG21" s="6" t="n">
        <v>12768549</v>
      </c>
      <c r="AH21" s="6" t="n">
        <v>9753766</v>
      </c>
      <c r="AI21" s="6" t="n">
        <v>9753766</v>
      </c>
    </row>
    <row r="22">
      <c r="A22" s="4" t="inlineStr">
        <is>
          <t>Acquisition of property</t>
        </is>
      </c>
      <c r="AG22" s="6" t="n">
        <v>116185</v>
      </c>
      <c r="AI22" s="6" t="n">
        <v>3897975</v>
      </c>
    </row>
    <row r="23">
      <c r="A23" s="4" t="inlineStr">
        <is>
          <t>Effect of movement in foreign exchange rates</t>
        </is>
      </c>
      <c r="AG23" s="6" t="n">
        <v>357486</v>
      </c>
      <c r="AI23" s="6" t="n">
        <v>-883192</v>
      </c>
    </row>
    <row r="24">
      <c r="A24" s="4" t="inlineStr">
        <is>
          <t>Acquisition costs</t>
        </is>
      </c>
      <c r="AG24" s="6" t="n">
        <v>13242220</v>
      </c>
      <c r="AI24" s="6" t="n">
        <v>12768549</v>
      </c>
    </row>
    <row r="25">
      <c r="A25" s="4" t="inlineStr">
        <is>
          <t>Exploration Costs</t>
        </is>
      </c>
      <c r="AG25" s="6" t="n">
        <v>4153051</v>
      </c>
      <c r="AH25" s="6" t="n">
        <v>4554718</v>
      </c>
      <c r="AI25" s="6" t="n">
        <v>4554718</v>
      </c>
    </row>
    <row r="26">
      <c r="A26" s="4" t="inlineStr">
        <is>
          <t>Other exploration costs</t>
        </is>
      </c>
      <c r="AG26" s="6" t="n">
        <v>8766</v>
      </c>
      <c r="AI26" s="6" t="n">
        <v>10757</v>
      </c>
    </row>
    <row r="27">
      <c r="A27" s="4" t="inlineStr">
        <is>
          <t>Effect of movement in foreign exchange rates</t>
        </is>
      </c>
      <c r="AG27" s="6" t="n">
        <v>116274</v>
      </c>
      <c r="AI27" s="6" t="n">
        <v>-412424</v>
      </c>
    </row>
    <row r="28">
      <c r="A28" s="4" t="inlineStr">
        <is>
          <t>Exploration Costs</t>
        </is>
      </c>
      <c r="AG28" s="6" t="n">
        <v>4278091</v>
      </c>
      <c r="AI28" s="6" t="n">
        <v>4153051</v>
      </c>
    </row>
    <row r="29">
      <c r="A29" s="4" t="inlineStr">
        <is>
          <t>Exploration and Evaluation Assets</t>
        </is>
      </c>
      <c r="AG29" s="6" t="n">
        <v>17520311</v>
      </c>
      <c r="AI29" s="6" t="n">
        <v>16921600</v>
      </c>
    </row>
    <row r="30">
      <c r="A30" s="4" t="inlineStr">
        <is>
          <t>Arkansas property [member]</t>
        </is>
      </c>
    </row>
    <row r="31">
      <c r="A31" s="3" t="inlineStr">
        <is>
          <t>IfrsStatementLineItems [Line Items]</t>
        </is>
      </c>
    </row>
    <row r="32">
      <c r="A32" s="4" t="inlineStr">
        <is>
          <t>Acquisition costs</t>
        </is>
      </c>
      <c r="AG32" s="6" t="n">
        <v>12107487</v>
      </c>
      <c r="AH32" s="6" t="n">
        <v>12273322</v>
      </c>
      <c r="AI32" s="6" t="n">
        <v>12273322</v>
      </c>
    </row>
    <row r="33">
      <c r="A33" s="4" t="inlineStr">
        <is>
          <t>Acquisition of property</t>
        </is>
      </c>
      <c r="AG33" s="4" t="inlineStr">
        <is>
          <t xml:space="preserve"> </t>
        </is>
      </c>
      <c r="AI33" s="6" t="n">
        <v>945501</v>
      </c>
    </row>
    <row r="34">
      <c r="A34" s="4" t="inlineStr">
        <is>
          <t>Effect of movement in foreign exchange rates</t>
        </is>
      </c>
      <c r="AG34" s="6" t="n">
        <v>338979</v>
      </c>
      <c r="AI34" s="6" t="n">
        <v>-1111336</v>
      </c>
    </row>
    <row r="35">
      <c r="A35" s="4" t="inlineStr">
        <is>
          <t>Acquisition costs</t>
        </is>
      </c>
      <c r="AG35" s="6" t="n">
        <v>12446466</v>
      </c>
      <c r="AI35" s="6" t="n">
        <v>12107487</v>
      </c>
    </row>
    <row r="36">
      <c r="A36" s="4" t="inlineStr">
        <is>
          <t>Exploration Costs</t>
        </is>
      </c>
      <c r="AG36" s="6" t="n">
        <v>2561108</v>
      </c>
      <c r="AH36" s="5" t="n">
        <v>2366542</v>
      </c>
      <c r="AI36" s="6" t="n">
        <v>2366542</v>
      </c>
    </row>
    <row r="37">
      <c r="A37" s="4" t="inlineStr">
        <is>
          <t>Other exploration costs</t>
        </is>
      </c>
      <c r="AG37" s="6" t="n">
        <v>95404</v>
      </c>
      <c r="AI37" s="6" t="n">
        <v>408853</v>
      </c>
    </row>
    <row r="38">
      <c r="A38" s="4" t="inlineStr">
        <is>
          <t>Effect of movement in foreign exchange rates</t>
        </is>
      </c>
      <c r="AG38" s="6" t="n">
        <v>71704</v>
      </c>
      <c r="AI38" s="6" t="n">
        <v>-214287</v>
      </c>
    </row>
    <row r="39">
      <c r="A39" s="4" t="inlineStr">
        <is>
          <t>Exploration Costs</t>
        </is>
      </c>
      <c r="AG39" s="6" t="n">
        <v>2728216</v>
      </c>
      <c r="AI39" s="6" t="n">
        <v>2561108</v>
      </c>
    </row>
    <row r="40">
      <c r="A40" s="4" t="inlineStr">
        <is>
          <t>Exploration and Evaluation Assets</t>
        </is>
      </c>
      <c r="AG40" s="6" t="n">
        <v>15174682</v>
      </c>
      <c r="AI40" s="5" t="n">
        <v>14668594</v>
      </c>
    </row>
    <row r="41">
      <c r="A41" s="4" t="inlineStr">
        <is>
          <t>T Y Sons Right Title And Interest In A Property Option Agreement [Member] | Nevada mining [member]</t>
        </is>
      </c>
    </row>
    <row r="42">
      <c r="A42" s="3" t="inlineStr">
        <is>
          <t>IfrsStatementLineItems [Line Items]</t>
        </is>
      </c>
    </row>
    <row r="43">
      <c r="A43" s="4" t="inlineStr">
        <is>
          <t>Purchase of exploration and evaluation assets</t>
        </is>
      </c>
      <c r="D43" s="5" t="n">
        <v>50000</v>
      </c>
      <c r="F43" s="5" t="n">
        <v>50000</v>
      </c>
      <c r="H43" s="5" t="n">
        <v>50000</v>
      </c>
      <c r="L43" s="5" t="n">
        <v>50000</v>
      </c>
      <c r="N43" s="5" t="n">
        <v>125000</v>
      </c>
      <c r="AJ43" s="5" t="n">
        <v>325000000</v>
      </c>
    </row>
    <row r="44">
      <c r="A44" s="4" t="inlineStr">
        <is>
          <t>Number of common shares issued for exploration and evaluation assets (in shares) | shares</t>
        </is>
      </c>
      <c r="C44" s="6" t="n">
        <v>500000</v>
      </c>
      <c r="E44" s="6" t="n">
        <v>500000</v>
      </c>
      <c r="G44" s="6" t="n">
        <v>500000</v>
      </c>
      <c r="I44" s="6" t="n">
        <v>500000</v>
      </c>
      <c r="N44" s="6" t="n">
        <v>500000</v>
      </c>
      <c r="AJ44" s="6" t="n">
        <v>2500000</v>
      </c>
    </row>
    <row r="45">
      <c r="A45" s="4" t="inlineStr">
        <is>
          <t>Lease property [member] | National chloride company of america [member]</t>
        </is>
      </c>
    </row>
    <row r="46">
      <c r="A46" s="3" t="inlineStr">
        <is>
          <t>IfrsStatementLineItems [Line Items]</t>
        </is>
      </c>
    </row>
    <row r="47">
      <c r="A47" s="4" t="inlineStr">
        <is>
          <t>Purchase of exploration and evaluation assets</t>
        </is>
      </c>
      <c r="M47" s="5" t="n">
        <v>25000000</v>
      </c>
      <c r="R47" s="5" t="n">
        <v>100000000</v>
      </c>
      <c r="V47" s="5" t="n">
        <v>100000000</v>
      </c>
      <c r="Y47" s="5" t="n">
        <v>100000000</v>
      </c>
      <c r="AC47" s="5" t="n">
        <v>100000000</v>
      </c>
      <c r="AF47" s="5" t="n">
        <v>50000000</v>
      </c>
    </row>
    <row r="48">
      <c r="A48" s="4" t="inlineStr">
        <is>
          <t>Number of common shares issued for exploration and evaluation assets (in shares) | shares</t>
        </is>
      </c>
      <c r="M48" s="6" t="n">
        <v>1700000</v>
      </c>
      <c r="R48" s="6" t="n">
        <v>200000</v>
      </c>
      <c r="V48" s="6" t="n">
        <v>200000</v>
      </c>
      <c r="Y48" s="6" t="n">
        <v>200000</v>
      </c>
      <c r="AC48" s="6" t="n">
        <v>200000</v>
      </c>
      <c r="AF48" s="6" t="n">
        <v>100000</v>
      </c>
    </row>
    <row r="49">
      <c r="A49" s="4" t="inlineStr">
        <is>
          <t>Lease property [member] | National chloride company of america [member] | Major purchases of assets [member]</t>
        </is>
      </c>
    </row>
    <row r="50">
      <c r="A50" s="3" t="inlineStr">
        <is>
          <t>IfrsStatementLineItems [Line Items]</t>
        </is>
      </c>
    </row>
    <row r="51">
      <c r="A51" s="4" t="inlineStr">
        <is>
          <t>Purchase of exploration and evaluation assets</t>
        </is>
      </c>
      <c r="M51" s="5" t="n">
        <v>1825000000</v>
      </c>
      <c r="P51" s="5" t="n">
        <v>100000000</v>
      </c>
    </row>
    <row r="52">
      <c r="A52" s="4" t="inlineStr">
        <is>
          <t>Number of common shares issued for exploration and evaluation assets (in shares) | shares</t>
        </is>
      </c>
      <c r="P52" s="6" t="n">
        <v>200000</v>
      </c>
    </row>
    <row r="53">
      <c r="A53" s="4" t="inlineStr">
        <is>
          <t>Lease property [member] | National chloride company of america [member] | Successful completion of a pre-feasibility study [member]</t>
        </is>
      </c>
    </row>
    <row r="54">
      <c r="A54" s="3" t="inlineStr">
        <is>
          <t>IfrsStatementLineItems [Line Items]</t>
        </is>
      </c>
    </row>
    <row r="55">
      <c r="A55" s="4" t="inlineStr">
        <is>
          <t>Purchase of exploration and evaluation assets</t>
        </is>
      </c>
      <c r="P55" s="5" t="n">
        <v>250000000</v>
      </c>
    </row>
    <row r="56">
      <c r="A56" s="4" t="inlineStr">
        <is>
          <t>Number of common shares issued for exploration and evaluation assets (in shares) | shares</t>
        </is>
      </c>
      <c r="P56" s="6" t="n">
        <v>500000</v>
      </c>
    </row>
    <row r="57">
      <c r="A57" s="4" t="inlineStr">
        <is>
          <t>Lease property [member] | National chloride company of america [member] | Successful completion of a bankable feasibility study [member]</t>
        </is>
      </c>
    </row>
    <row r="58">
      <c r="A58" s="3" t="inlineStr">
        <is>
          <t>IfrsStatementLineItems [Line Items]</t>
        </is>
      </c>
    </row>
    <row r="59">
      <c r="A59" s="4" t="inlineStr">
        <is>
          <t>Purchase of exploration and evaluation assets</t>
        </is>
      </c>
      <c r="P59" s="5" t="n">
        <v>1000000000</v>
      </c>
    </row>
    <row r="60">
      <c r="A60" s="4" t="inlineStr">
        <is>
          <t>Property in exploration and option agreement [member] | TETRA technologies, inc. [member]</t>
        </is>
      </c>
    </row>
    <row r="61">
      <c r="A61" s="3" t="inlineStr">
        <is>
          <t>IfrsStatementLineItems [Line Items]</t>
        </is>
      </c>
    </row>
    <row r="62">
      <c r="A62" s="4" t="inlineStr">
        <is>
          <t>Purchase of exploration and evaluation assets</t>
        </is>
      </c>
      <c r="J62" s="5" t="n">
        <v>100000</v>
      </c>
      <c r="K62" s="5" t="n">
        <v>131680</v>
      </c>
      <c r="T62" s="5" t="n">
        <v>200000</v>
      </c>
      <c r="W62" s="5" t="n">
        <v>200000</v>
      </c>
      <c r="Z62" s="5" t="n">
        <v>200000</v>
      </c>
      <c r="AB62" s="5" t="n">
        <v>100000</v>
      </c>
      <c r="AD62" s="5" t="n">
        <v>100000</v>
      </c>
    </row>
    <row r="63">
      <c r="A63" s="4" t="inlineStr">
        <is>
          <t>Number of common shares issued for exploration and evaluation assets (in shares) | shares</t>
        </is>
      </c>
      <c r="T63" s="6" t="n">
        <v>400000</v>
      </c>
      <c r="W63" s="6" t="n">
        <v>400000</v>
      </c>
      <c r="Z63" s="6" t="n">
        <v>400000</v>
      </c>
      <c r="AB63" s="6" t="n">
        <v>200000</v>
      </c>
      <c r="AD63" s="6" t="n">
        <v>200000</v>
      </c>
      <c r="AK63" s="6" t="n">
        <v>3400000</v>
      </c>
    </row>
    <row r="64">
      <c r="A64" s="4" t="inlineStr">
        <is>
          <t>Property in exploration and option agreement [member] | TETRA technologies, inc. [member] | Major purchases of assets [member]</t>
        </is>
      </c>
    </row>
    <row r="65">
      <c r="A65" s="3" t="inlineStr">
        <is>
          <t>IfrsStatementLineItems [Line Items]</t>
        </is>
      </c>
    </row>
    <row r="66">
      <c r="A66" s="4" t="inlineStr">
        <is>
          <t>Purchase of exploration and evaluation assets</t>
        </is>
      </c>
      <c r="O66" s="5" t="n">
        <v>200000</v>
      </c>
      <c r="Q66" s="5" t="n">
        <v>200000</v>
      </c>
      <c r="AK66" s="5" t="n">
        <v>2700000</v>
      </c>
    </row>
    <row r="67">
      <c r="A67" s="4" t="inlineStr">
        <is>
          <t>Number of common shares issued for exploration and evaluation assets (in shares) | shares</t>
        </is>
      </c>
      <c r="O67" s="6" t="n">
        <v>400000</v>
      </c>
      <c r="Q67" s="6" t="n">
        <v>400000</v>
      </c>
    </row>
    <row r="68">
      <c r="A68" s="4" t="inlineStr">
        <is>
          <t>Property in exploration and option agreement [member] | TETRA technologies, inc. [member] | Successful completion of a pre-feasibility study [member]</t>
        </is>
      </c>
    </row>
    <row r="69">
      <c r="A69" s="3" t="inlineStr">
        <is>
          <t>IfrsStatementLineItems [Line Items]</t>
        </is>
      </c>
    </row>
    <row r="70">
      <c r="A70" s="4" t="inlineStr">
        <is>
          <t>Purchase of exploration and evaluation assets</t>
        </is>
      </c>
      <c r="O70" s="5" t="n">
        <v>500000</v>
      </c>
    </row>
    <row r="71">
      <c r="A71" s="4" t="inlineStr">
        <is>
          <t>Number of common shares issued for exploration and evaluation assets (in shares) | shares</t>
        </is>
      </c>
      <c r="O71" s="6" t="n">
        <v>1000000</v>
      </c>
    </row>
    <row r="72">
      <c r="A72" s="4" t="inlineStr">
        <is>
          <t>Property in exploration and option agreement [member] | TETRA technologies, inc. [member] | Successful completion of a bankable feasibility study [member]</t>
        </is>
      </c>
    </row>
    <row r="73">
      <c r="A73" s="3" t="inlineStr">
        <is>
          <t>IfrsStatementLineItems [Line Items]</t>
        </is>
      </c>
    </row>
    <row r="74">
      <c r="A74" s="4" t="inlineStr">
        <is>
          <t>Purchase of exploration and evaluation assets</t>
        </is>
      </c>
      <c r="O74" s="5" t="n">
        <v>1000000</v>
      </c>
    </row>
    <row r="75">
      <c r="A75" s="4" t="inlineStr">
        <is>
          <t>Property in option agreement [member] | Vendor [member]</t>
        </is>
      </c>
    </row>
    <row r="76">
      <c r="A76" s="3" t="inlineStr">
        <is>
          <t>IfrsStatementLineItems [Line Items]</t>
        </is>
      </c>
    </row>
    <row r="77">
      <c r="A77" s="4" t="inlineStr">
        <is>
          <t>Purchase of exploration and evaluation assets</t>
        </is>
      </c>
      <c r="U77" s="5" t="n">
        <v>750000000</v>
      </c>
      <c r="X77" s="5" t="n">
        <v>700000000</v>
      </c>
      <c r="AA77" s="5" t="n">
        <v>600000000</v>
      </c>
      <c r="AE77" s="5" t="n">
        <v>500000000</v>
      </c>
    </row>
    <row r="78">
      <c r="A78" s="4" t="inlineStr">
        <is>
          <t>Annual payments pursuant to agreement</t>
        </is>
      </c>
      <c r="AG78" s="5"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T5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1" customWidth="1" min="6" max="6"/>
    <col width="20" customWidth="1" min="7" max="7"/>
    <col width="21" customWidth="1" min="8" max="8"/>
    <col width="20" customWidth="1" min="9" max="9"/>
    <col width="20" customWidth="1" min="10" max="10"/>
    <col width="20" customWidth="1" min="11" max="11"/>
    <col width="22" customWidth="1" min="12" max="12"/>
    <col width="22" customWidth="1" min="13" max="13"/>
    <col width="21" customWidth="1" min="14" max="14"/>
    <col width="27" customWidth="1" min="15" max="15"/>
    <col width="27" customWidth="1" min="16" max="16"/>
    <col width="27" customWidth="1" min="17" max="17"/>
    <col width="27" customWidth="1" min="18" max="18"/>
    <col width="26" customWidth="1" min="19" max="19"/>
    <col width="27" customWidth="1" min="20" max="20"/>
    <col width="26" customWidth="1" min="21" max="21"/>
    <col width="19" customWidth="1" min="22" max="22"/>
    <col width="27" customWidth="1" min="23" max="23"/>
    <col width="21" customWidth="1" min="24" max="24"/>
    <col width="21" customWidth="1" min="25" max="25"/>
    <col width="26" customWidth="1" min="26" max="26"/>
    <col width="27" customWidth="1" min="27" max="27"/>
    <col width="21" customWidth="1" min="28" max="28"/>
    <col width="26" customWidth="1" min="29" max="29"/>
    <col width="27" customWidth="1" min="30" max="30"/>
    <col width="21" customWidth="1" min="31" max="31"/>
    <col width="27" customWidth="1" min="32" max="32"/>
    <col width="26" customWidth="1" min="33" max="33"/>
    <col width="27" customWidth="1" min="34" max="34"/>
    <col width="21" customWidth="1" min="35" max="35"/>
    <col width="27" customWidth="1" min="36" max="36"/>
    <col width="22" customWidth="1" min="37" max="37"/>
    <col width="22" customWidth="1" min="38" max="38"/>
    <col width="20" customWidth="1" min="39" max="39"/>
    <col width="21" customWidth="1" min="40" max="40"/>
    <col width="21" customWidth="1" min="41" max="41"/>
    <col width="21" customWidth="1" min="42" max="42"/>
    <col width="27" customWidth="1" min="43" max="43"/>
    <col width="27" customWidth="1" min="44" max="44"/>
    <col width="15" customWidth="1" min="45" max="45"/>
    <col width="15" customWidth="1" min="46" max="46"/>
  </cols>
  <sheetData>
    <row r="1">
      <c r="A1" s="1" t="inlineStr">
        <is>
          <t>Exploration and Evaluation Expenditures (Details Narrative)</t>
        </is>
      </c>
      <c r="B1" s="2" t="inlineStr">
        <is>
          <t>Oct. 02, 2020shares</t>
        </is>
      </c>
      <c r="C1" s="2" t="inlineStr">
        <is>
          <t>Oct. 01, 2020shares</t>
        </is>
      </c>
      <c r="D1" s="2" t="inlineStr">
        <is>
          <t>Jul. 07, 2020USD ($)</t>
        </is>
      </c>
      <c r="E1" s="2" t="inlineStr">
        <is>
          <t>Oct. 02, 2019shares</t>
        </is>
      </c>
      <c r="F1" s="2" t="inlineStr">
        <is>
          <t>Jul. 07, 2019USD ($)</t>
        </is>
      </c>
      <c r="G1" s="2" t="inlineStr">
        <is>
          <t>Oct. 01, 2018shares</t>
        </is>
      </c>
      <c r="H1" s="2" t="inlineStr">
        <is>
          <t>Jul. 07, 2018USD ($)</t>
        </is>
      </c>
      <c r="I1" s="2" t="inlineStr">
        <is>
          <t>May 04, 2018USD ($)</t>
        </is>
      </c>
      <c r="J1" s="2" t="inlineStr">
        <is>
          <t>May 04, 2018CAD ($)</t>
        </is>
      </c>
      <c r="K1" s="2" t="inlineStr">
        <is>
          <t>Oct. 02, 2017shares</t>
        </is>
      </c>
      <c r="L1" s="2" t="inlineStr">
        <is>
          <t>Sep. 02, 2017USD ($)a</t>
        </is>
      </c>
      <c r="M1" s="2" t="inlineStr">
        <is>
          <t>Sep. 02, 2017CAD ($)a</t>
        </is>
      </c>
      <c r="N1" s="2" t="inlineStr">
        <is>
          <t>Jul. 07, 2017USD ($)</t>
        </is>
      </c>
      <c r="O1" s="2" t="inlineStr">
        <is>
          <t>May 02, 2017USD ($)ashares</t>
        </is>
      </c>
      <c r="P1" s="2" t="inlineStr">
        <is>
          <t>May 02, 2017CAD ($)ashares</t>
        </is>
      </c>
      <c r="Q1" s="2" t="inlineStr">
        <is>
          <t>Aug. 11, 2016USD ($)shares</t>
        </is>
      </c>
      <c r="R1" s="2" t="inlineStr">
        <is>
          <t>Apr. 23, 2023USD ($)shares</t>
        </is>
      </c>
      <c r="S1" s="2" t="inlineStr">
        <is>
          <t>May 24, 2022USD ($)shares</t>
        </is>
      </c>
      <c r="T1" s="2" t="inlineStr">
        <is>
          <t>Apr. 23, 2022USD ($)shares</t>
        </is>
      </c>
      <c r="U1" s="2" t="inlineStr">
        <is>
          <t>May 24, 2021USD ($)shares</t>
        </is>
      </c>
      <c r="V1" s="2" t="inlineStr">
        <is>
          <t>May 21, 2021shares</t>
        </is>
      </c>
      <c r="W1" s="2" t="inlineStr">
        <is>
          <t>Apr. 23, 2021USD ($)shares</t>
        </is>
      </c>
      <c r="X1" s="2" t="inlineStr">
        <is>
          <t>Feb. 16, 2021CAD ($)</t>
        </is>
      </c>
      <c r="Y1" s="2" t="inlineStr">
        <is>
          <t>Dec. 29, 2020CAD ($)</t>
        </is>
      </c>
      <c r="Z1" s="2" t="inlineStr">
        <is>
          <t>May 24, 2020USD ($)shares</t>
        </is>
      </c>
      <c r="AA1" s="2" t="inlineStr">
        <is>
          <t>Apr. 23, 2020USD ($)shares</t>
        </is>
      </c>
      <c r="AB1" s="2" t="inlineStr">
        <is>
          <t>Dec. 29, 2019CAD ($)</t>
        </is>
      </c>
      <c r="AC1" s="2" t="inlineStr">
        <is>
          <t>May 24, 2019USD ($)shares</t>
        </is>
      </c>
      <c r="AD1" s="2" t="inlineStr">
        <is>
          <t>Apr. 23, 2019USD ($)shares</t>
        </is>
      </c>
      <c r="AE1" s="2" t="inlineStr">
        <is>
          <t>Dec. 29, 2018CAD ($)</t>
        </is>
      </c>
      <c r="AF1" s="2" t="inlineStr">
        <is>
          <t>Oct. 23, 2018USD ($)shares</t>
        </is>
      </c>
      <c r="AG1" s="2" t="inlineStr">
        <is>
          <t>May 24, 2018USD ($)shares</t>
        </is>
      </c>
      <c r="AH1" s="2" t="inlineStr">
        <is>
          <t>Apr. 23, 2018USD ($)shares</t>
        </is>
      </c>
      <c r="AI1" s="2" t="inlineStr">
        <is>
          <t>Jan. 28, 2018CAD ($)</t>
        </is>
      </c>
      <c r="AJ1" s="2" t="inlineStr">
        <is>
          <t>Nov. 24, 2017USD ($)shares</t>
        </is>
      </c>
      <c r="AK1" s="2" t="inlineStr">
        <is>
          <t>Jul. 26, 2017USD ($)a</t>
        </is>
      </c>
      <c r="AL1" s="2" t="inlineStr">
        <is>
          <t>Jul. 26, 2017CAD ($)a</t>
        </is>
      </c>
      <c r="AM1" s="2" t="inlineStr">
        <is>
          <t>Nov. 17, 2016shares</t>
        </is>
      </c>
      <c r="AN1" s="2" t="inlineStr">
        <is>
          <t>Sep. 30, 2021CAD ($)</t>
        </is>
      </c>
      <c r="AO1" s="2" t="inlineStr">
        <is>
          <t>Sep. 30, 2020CAD ($)</t>
        </is>
      </c>
      <c r="AP1" s="2" t="inlineStr">
        <is>
          <t>Jun. 30, 2019CAD ($)</t>
        </is>
      </c>
      <c r="AQ1" s="2" t="inlineStr">
        <is>
          <t>Oct. 02, 2020USD ($)shares</t>
        </is>
      </c>
      <c r="AR1" s="2" t="inlineStr">
        <is>
          <t>Apr. 23, 2023CAD ($)shares</t>
        </is>
      </c>
      <c r="AS1" s="2" t="inlineStr">
        <is>
          <t>Apr. 13, 2018a</t>
        </is>
      </c>
      <c r="AT1" s="2" t="inlineStr">
        <is>
          <t>Aug. 31, 2017a</t>
        </is>
      </c>
    </row>
    <row r="2">
      <c r="A2" s="3" t="inlineStr">
        <is>
          <t>IfrsStatementLineItems [Line Items]</t>
        </is>
      </c>
    </row>
    <row r="3">
      <c r="A3" s="4" t="inlineStr">
        <is>
          <t>Purchase of exploration and evaluation assets | $</t>
        </is>
      </c>
      <c r="AN3" s="5" t="n">
        <v>220356</v>
      </c>
      <c r="AO3" s="5" t="n">
        <v>250662</v>
      </c>
    </row>
    <row r="4">
      <c r="A4" s="4" t="inlineStr">
        <is>
          <t>Repurchased shares amount | $</t>
        </is>
      </c>
      <c r="F4" s="5" t="n">
        <v>1</v>
      </c>
    </row>
    <row r="5">
      <c r="A5" s="4" t="inlineStr">
        <is>
          <t>Nevada mining [member]</t>
        </is>
      </c>
    </row>
    <row r="6">
      <c r="A6" s="3" t="inlineStr">
        <is>
          <t>IfrsStatementLineItems [Line Items]</t>
        </is>
      </c>
    </row>
    <row r="7">
      <c r="A7" s="4" t="inlineStr">
        <is>
          <t>Number of common shares issued for exploration and evaluation assets (in shares)</t>
        </is>
      </c>
      <c r="B7" s="6" t="n">
        <v>500000</v>
      </c>
    </row>
    <row r="8">
      <c r="A8" s="4" t="inlineStr">
        <is>
          <t>National chloride company of america [member]</t>
        </is>
      </c>
    </row>
    <row r="9">
      <c r="A9" s="3" t="inlineStr">
        <is>
          <t>IfrsStatementLineItems [Line Items]</t>
        </is>
      </c>
    </row>
    <row r="10">
      <c r="A10" s="4" t="inlineStr">
        <is>
          <t>Number of common shares issued for exploration and evaluation assets (in shares)</t>
        </is>
      </c>
      <c r="V10" s="6" t="n">
        <v>200000</v>
      </c>
    </row>
    <row r="11">
      <c r="A11" s="4" t="inlineStr">
        <is>
          <t>T Y Sons Right Title And Interest In A Property Option Agreement [Member] | Ty Sons [Member]</t>
        </is>
      </c>
    </row>
    <row r="12">
      <c r="A12" s="3" t="inlineStr">
        <is>
          <t>IfrsStatementLineItems [Line Items]</t>
        </is>
      </c>
    </row>
    <row r="13">
      <c r="A13" s="4" t="inlineStr">
        <is>
          <t>Number of common shares issued for exploration and evaluation assets (in shares)</t>
        </is>
      </c>
      <c r="AM13" s="6" t="n">
        <v>14000000</v>
      </c>
    </row>
    <row r="14">
      <c r="A14" s="4" t="inlineStr">
        <is>
          <t>T Y Sons Right Title And Interest In A Property Option Agreement [Member] | Nevada mining [member]</t>
        </is>
      </c>
    </row>
    <row r="15">
      <c r="A15" s="3" t="inlineStr">
        <is>
          <t>IfrsStatementLineItems [Line Items]</t>
        </is>
      </c>
    </row>
    <row r="16">
      <c r="A16" s="4" t="inlineStr">
        <is>
          <t>Number of common shares issued for exploration and evaluation assets (in shares)</t>
        </is>
      </c>
      <c r="C16" s="6" t="n">
        <v>500000</v>
      </c>
      <c r="E16" s="6" t="n">
        <v>500000</v>
      </c>
      <c r="G16" s="6" t="n">
        <v>500000</v>
      </c>
      <c r="K16" s="6" t="n">
        <v>500000</v>
      </c>
      <c r="Q16" s="6" t="n">
        <v>500000</v>
      </c>
      <c r="AQ16" s="6" t="n">
        <v>2500000</v>
      </c>
    </row>
    <row r="17">
      <c r="A17" s="4" t="inlineStr">
        <is>
          <t>Purchase of exploration and evaluation assets | $</t>
        </is>
      </c>
      <c r="D17" s="5" t="n">
        <v>50000</v>
      </c>
      <c r="F17" s="5" t="n">
        <v>50000</v>
      </c>
      <c r="H17" s="5" t="n">
        <v>50000</v>
      </c>
      <c r="N17" s="5" t="n">
        <v>50000</v>
      </c>
      <c r="Q17" s="5" t="n">
        <v>125000</v>
      </c>
      <c r="AQ17" s="5" t="n">
        <v>325000000</v>
      </c>
    </row>
    <row r="18">
      <c r="A18" s="4" t="inlineStr">
        <is>
          <t>Net smelter return royalty</t>
        </is>
      </c>
      <c r="AN18" s="4" t="inlineStr">
        <is>
          <t>2.50%</t>
        </is>
      </c>
    </row>
    <row r="19">
      <c r="A19" s="4" t="inlineStr">
        <is>
          <t>Net smelter returns royalty</t>
        </is>
      </c>
      <c r="AN19" s="4" t="inlineStr">
        <is>
          <t>0.50%</t>
        </is>
      </c>
    </row>
    <row r="20">
      <c r="A20" s="4" t="inlineStr">
        <is>
          <t>Lease property [member] | National chloride company of america [member]</t>
        </is>
      </c>
    </row>
    <row r="21">
      <c r="A21" s="3" t="inlineStr">
        <is>
          <t>IfrsStatementLineItems [Line Items]</t>
        </is>
      </c>
    </row>
    <row r="22">
      <c r="A22" s="4" t="inlineStr">
        <is>
          <t>Number of common shares issued for exploration and evaluation assets (in shares)</t>
        </is>
      </c>
      <c r="O22" s="6" t="n">
        <v>1700000</v>
      </c>
      <c r="P22" s="6" t="n">
        <v>1700000</v>
      </c>
      <c r="U22" s="6" t="n">
        <v>200000</v>
      </c>
      <c r="Z22" s="6" t="n">
        <v>200000</v>
      </c>
      <c r="AC22" s="6" t="n">
        <v>200000</v>
      </c>
      <c r="AG22" s="6" t="n">
        <v>200000</v>
      </c>
      <c r="AJ22" s="6" t="n">
        <v>100000</v>
      </c>
    </row>
    <row r="23">
      <c r="A23" s="4" t="inlineStr">
        <is>
          <t>Purchase of exploration and evaluation assets</t>
        </is>
      </c>
      <c r="P23" s="5" t="n">
        <v>25000000</v>
      </c>
      <c r="U23" s="5" t="n">
        <v>100000000</v>
      </c>
      <c r="Z23" s="5" t="n">
        <v>100000000</v>
      </c>
      <c r="AC23" s="5" t="n">
        <v>100000000</v>
      </c>
      <c r="AG23" s="5" t="n">
        <v>100000000</v>
      </c>
      <c r="AJ23" s="5" t="n">
        <v>50000000</v>
      </c>
    </row>
    <row r="24">
      <c r="A24" s="4" t="inlineStr">
        <is>
          <t>Area of lease property (Acre) | a</t>
        </is>
      </c>
      <c r="O24" s="6" t="n">
        <v>12290</v>
      </c>
      <c r="P24" s="6" t="n">
        <v>12290</v>
      </c>
      <c r="AT24" s="6" t="n">
        <v>12290</v>
      </c>
    </row>
    <row r="25">
      <c r="A25" s="4" t="inlineStr">
        <is>
          <t>Minimum annual royalty payment | $</t>
        </is>
      </c>
      <c r="O25" s="5" t="n">
        <v>500000</v>
      </c>
    </row>
    <row r="26">
      <c r="A26" s="4" t="inlineStr">
        <is>
          <t>Additioinal area of lease property (Acre) | a</t>
        </is>
      </c>
      <c r="L26" s="6" t="n">
        <v>6000</v>
      </c>
      <c r="M26" s="6" t="n">
        <v>6000</v>
      </c>
    </row>
    <row r="27">
      <c r="A27" s="4" t="inlineStr">
        <is>
          <t>Lease property [member] | National chloride company of america [member] | Major purchases of assets [member]</t>
        </is>
      </c>
    </row>
    <row r="28">
      <c r="A28" s="3" t="inlineStr">
        <is>
          <t>IfrsStatementLineItems [Line Items]</t>
        </is>
      </c>
    </row>
    <row r="29">
      <c r="A29" s="4" t="inlineStr">
        <is>
          <t>Number of common shares issued for exploration and evaluation assets (in shares)</t>
        </is>
      </c>
      <c r="S29" s="6" t="n">
        <v>200000</v>
      </c>
    </row>
    <row r="30">
      <c r="A30" s="4" t="inlineStr">
        <is>
          <t>Purchase of exploration and evaluation assets</t>
        </is>
      </c>
      <c r="P30" s="5" t="n">
        <v>1825000000</v>
      </c>
      <c r="S30" s="5" t="n">
        <v>100000000</v>
      </c>
    </row>
    <row r="31">
      <c r="A31" s="4" t="inlineStr">
        <is>
          <t>Lease property [member] | Bureau of land management [member]</t>
        </is>
      </c>
    </row>
    <row r="32">
      <c r="A32" s="3" t="inlineStr">
        <is>
          <t>IfrsStatementLineItems [Line Items]</t>
        </is>
      </c>
    </row>
    <row r="33">
      <c r="A33" s="4" t="inlineStr">
        <is>
          <t>Payments for carrying costs</t>
        </is>
      </c>
      <c r="L33" s="5" t="n">
        <v>44805</v>
      </c>
      <c r="M33" s="5" t="n">
        <v>56873</v>
      </c>
    </row>
    <row r="34">
      <c r="A34" s="4" t="inlineStr">
        <is>
          <t>Propety in bristol dry lake [member] | TETRA technologies, inc. [member]</t>
        </is>
      </c>
    </row>
    <row r="35">
      <c r="A35" s="3" t="inlineStr">
        <is>
          <t>IfrsStatementLineItems [Line Items]</t>
        </is>
      </c>
    </row>
    <row r="36">
      <c r="A36" s="4" t="inlineStr">
        <is>
          <t>Area of lease property (Acre) | a</t>
        </is>
      </c>
      <c r="AS36" s="6" t="n">
        <v>12100</v>
      </c>
    </row>
    <row r="37">
      <c r="A37" s="4" t="inlineStr">
        <is>
          <t>Property in in the adjacent cadiz dry lake [member] | TETRA technologies, inc. [member]</t>
        </is>
      </c>
    </row>
    <row r="38">
      <c r="A38" s="3" t="inlineStr">
        <is>
          <t>IfrsStatementLineItems [Line Items]</t>
        </is>
      </c>
    </row>
    <row r="39">
      <c r="A39" s="4" t="inlineStr">
        <is>
          <t>Area of lease property (Acre) | a</t>
        </is>
      </c>
      <c r="AS39" s="6" t="n">
        <v>11840</v>
      </c>
    </row>
    <row r="40">
      <c r="A40" s="4" t="inlineStr">
        <is>
          <t>Property in exploration and option agreement [member] | TETRA technologies, inc. [member]</t>
        </is>
      </c>
    </row>
    <row r="41">
      <c r="A41" s="3" t="inlineStr">
        <is>
          <t>IfrsStatementLineItems [Line Items]</t>
        </is>
      </c>
    </row>
    <row r="42">
      <c r="A42" s="4" t="inlineStr">
        <is>
          <t>Number of common shares issued for exploration and evaluation assets (in shares)</t>
        </is>
      </c>
      <c r="W42" s="6" t="n">
        <v>400000</v>
      </c>
      <c r="AA42" s="6" t="n">
        <v>400000</v>
      </c>
      <c r="AD42" s="6" t="n">
        <v>400000</v>
      </c>
      <c r="AF42" s="6" t="n">
        <v>200000</v>
      </c>
      <c r="AH42" s="6" t="n">
        <v>200000</v>
      </c>
      <c r="AR42" s="6" t="n">
        <v>3400000</v>
      </c>
    </row>
    <row r="43">
      <c r="A43" s="4" t="inlineStr">
        <is>
          <t>Purchase of exploration and evaluation assets</t>
        </is>
      </c>
      <c r="L43" s="5" t="n">
        <v>100000</v>
      </c>
      <c r="M43" s="5" t="n">
        <v>131680</v>
      </c>
      <c r="W43" s="5" t="n">
        <v>200000</v>
      </c>
      <c r="AA43" s="5" t="n">
        <v>200000</v>
      </c>
      <c r="AD43" s="5" t="n">
        <v>200000</v>
      </c>
      <c r="AF43" s="5" t="n">
        <v>100000</v>
      </c>
      <c r="AH43" s="5" t="n">
        <v>100000</v>
      </c>
    </row>
    <row r="44">
      <c r="A44" s="4" t="inlineStr">
        <is>
          <t>Property in exploration and option agreement [member] | TETRA technologies, inc. [member] | Major purchases of assets [member]</t>
        </is>
      </c>
    </row>
    <row r="45">
      <c r="A45" s="3" t="inlineStr">
        <is>
          <t>IfrsStatementLineItems [Line Items]</t>
        </is>
      </c>
    </row>
    <row r="46">
      <c r="A46" s="4" t="inlineStr">
        <is>
          <t>Number of common shares issued for exploration and evaluation assets (in shares)</t>
        </is>
      </c>
      <c r="R46" s="6" t="n">
        <v>400000</v>
      </c>
      <c r="T46" s="6" t="n">
        <v>400000</v>
      </c>
    </row>
    <row r="47">
      <c r="A47" s="4" t="inlineStr">
        <is>
          <t>Purchase of exploration and evaluation assets</t>
        </is>
      </c>
      <c r="R47" s="5" t="n">
        <v>200000</v>
      </c>
      <c r="T47" s="5" t="n">
        <v>200000</v>
      </c>
      <c r="AR47" s="5" t="n">
        <v>2700000</v>
      </c>
    </row>
    <row r="48">
      <c r="A48" s="4" t="inlineStr">
        <is>
          <t>Property for memorandum of understanding [member] | Vendor [member]</t>
        </is>
      </c>
    </row>
    <row r="49">
      <c r="A49" s="3" t="inlineStr">
        <is>
          <t>IfrsStatementLineItems [Line Items]</t>
        </is>
      </c>
    </row>
    <row r="50">
      <c r="A50" s="4" t="inlineStr">
        <is>
          <t>Purchase of exploration and evaluation assets</t>
        </is>
      </c>
      <c r="AK50" s="5" t="n">
        <v>500000</v>
      </c>
      <c r="AL50" s="5" t="n">
        <v>614150</v>
      </c>
    </row>
    <row r="51">
      <c r="A51" s="4" t="inlineStr">
        <is>
          <t>Net brine area (Acre) | a</t>
        </is>
      </c>
      <c r="AK51" s="6" t="n">
        <v>33000</v>
      </c>
      <c r="AL51" s="6" t="n">
        <v>33000</v>
      </c>
    </row>
    <row r="52">
      <c r="A52" s="4" t="inlineStr">
        <is>
          <t>Property in option agreement [member] | Vendor [member]</t>
        </is>
      </c>
    </row>
    <row r="53">
      <c r="A53" s="3" t="inlineStr">
        <is>
          <t>IfrsStatementLineItems [Line Items]</t>
        </is>
      </c>
    </row>
    <row r="54">
      <c r="A54" s="4" t="inlineStr">
        <is>
          <t>Purchase of exploration and evaluation assets | $</t>
        </is>
      </c>
      <c r="Y54" s="5" t="n">
        <v>750000000</v>
      </c>
      <c r="AB54" s="5" t="n">
        <v>700000000</v>
      </c>
      <c r="AE54" s="5" t="n">
        <v>600000000</v>
      </c>
      <c r="AI54" s="5" t="n">
        <v>500000000</v>
      </c>
    </row>
    <row r="55">
      <c r="A55" s="4" t="inlineStr">
        <is>
          <t>Percent royalty on gross revenue</t>
        </is>
      </c>
      <c r="AN55" s="4" t="inlineStr">
        <is>
          <t>2.50%</t>
        </is>
      </c>
    </row>
    <row r="56">
      <c r="A56" s="4" t="inlineStr">
        <is>
          <t>Minimum Royalty | $</t>
        </is>
      </c>
      <c r="AN56" s="5" t="n">
        <v>1000000</v>
      </c>
    </row>
    <row r="57">
      <c r="A57" s="4" t="inlineStr">
        <is>
          <t>Tail brine [member] | LANXESS [member]</t>
        </is>
      </c>
    </row>
    <row r="58">
      <c r="A58" s="3" t="inlineStr">
        <is>
          <t>IfrsStatementLineItems [Line Items]</t>
        </is>
      </c>
    </row>
    <row r="59">
      <c r="A59" s="4" t="inlineStr">
        <is>
          <t>Purchase of exploration and evaluation assets</t>
        </is>
      </c>
      <c r="I59" s="5" t="n">
        <v>3000000</v>
      </c>
      <c r="J59" s="5" t="n">
        <v>3834000</v>
      </c>
      <c r="X59" s="5" t="n">
        <v>3000000</v>
      </c>
      <c r="AP59"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CAD ($)</t>
        </is>
      </c>
      <c r="B1" s="2" t="inlineStr">
        <is>
          <t>3 Months Ended</t>
        </is>
      </c>
    </row>
    <row r="2">
      <c r="B2" s="2" t="inlineStr">
        <is>
          <t>Sep. 30, 2021</t>
        </is>
      </c>
      <c r="C2" s="2" t="inlineStr">
        <is>
          <t>Sep. 30, 2020</t>
        </is>
      </c>
    </row>
    <row r="3">
      <c r="A3" s="3" t="inlineStr">
        <is>
          <t>Administrative Expenses</t>
        </is>
      </c>
    </row>
    <row r="4">
      <c r="A4" s="4" t="inlineStr">
        <is>
          <t>Advertising and investor relations</t>
        </is>
      </c>
      <c r="B4" s="5" t="n">
        <v>66194</v>
      </c>
      <c r="C4" s="5" t="n">
        <v>74299</v>
      </c>
    </row>
    <row r="5">
      <c r="A5" s="4" t="inlineStr">
        <is>
          <t>Amortisation – intangible asset (Note 5)</t>
        </is>
      </c>
      <c r="B5" s="6" t="n">
        <v>48152</v>
      </c>
      <c r="C5" s="6" t="n">
        <v>48151</v>
      </c>
    </row>
    <row r="6">
      <c r="A6" s="4" t="inlineStr">
        <is>
          <t>Amortisation – pilot plant (Note 6)</t>
        </is>
      </c>
      <c r="B6" s="6" t="n">
        <v>3613127</v>
      </c>
      <c r="C6" s="6" t="n">
        <v>1434874</v>
      </c>
    </row>
    <row r="7">
      <c r="A7" s="4" t="inlineStr">
        <is>
          <t>Consulting fees</t>
        </is>
      </c>
      <c r="B7" s="6" t="n">
        <v>369232</v>
      </c>
      <c r="C7" s="6" t="n">
        <v>175607</v>
      </c>
    </row>
    <row r="8">
      <c r="A8" s="4" t="inlineStr">
        <is>
          <t>Filing and transfer agent</t>
        </is>
      </c>
      <c r="B8" s="6" t="n">
        <v>29860</v>
      </c>
      <c r="C8" s="6" t="n">
        <v>20439</v>
      </c>
    </row>
    <row r="9">
      <c r="A9" s="4" t="inlineStr">
        <is>
          <t>Foreign exchange gain</t>
        </is>
      </c>
      <c r="B9" s="6" t="n">
        <v>-8407</v>
      </c>
      <c r="C9" s="6" t="n">
        <v>-199915</v>
      </c>
    </row>
    <row r="10">
      <c r="A10" s="4" t="inlineStr">
        <is>
          <t>Management fees (Note 10)</t>
        </is>
      </c>
      <c r="B10" s="6" t="n">
        <v>369522</v>
      </c>
      <c r="C10" s="6" t="n">
        <v>235238</v>
      </c>
    </row>
    <row r="11">
      <c r="A11" s="4" t="inlineStr">
        <is>
          <t>Office and administration</t>
        </is>
      </c>
      <c r="B11" s="6" t="n">
        <v>598148</v>
      </c>
      <c r="C11" s="6" t="n">
        <v>66142</v>
      </c>
    </row>
    <row r="12">
      <c r="A12" s="4" t="inlineStr">
        <is>
          <t>Patent</t>
        </is>
      </c>
      <c r="B12" s="6" t="n">
        <v>116890</v>
      </c>
      <c r="C12" s="6" t="n">
        <v>21514</v>
      </c>
    </row>
    <row r="13">
      <c r="A13" s="4" t="inlineStr">
        <is>
          <t>Pilot plant operations</t>
        </is>
      </c>
      <c r="B13" s="6" t="n">
        <v>2336442</v>
      </c>
      <c r="C13" s="6" t="n">
        <v>730427</v>
      </c>
    </row>
    <row r="14">
      <c r="A14" s="4" t="inlineStr">
        <is>
          <t>Preliminary economic assessment</t>
        </is>
      </c>
      <c r="B14" s="6" t="n">
        <v>53473</v>
      </c>
      <c r="C14" s="4" t="inlineStr">
        <is>
          <t xml:space="preserve"> </t>
        </is>
      </c>
    </row>
    <row r="15">
      <c r="A15" s="4" t="inlineStr">
        <is>
          <t>Professional fees</t>
        </is>
      </c>
      <c r="B15" s="6" t="n">
        <v>313867</v>
      </c>
      <c r="C15" s="6" t="n">
        <v>111148</v>
      </c>
    </row>
    <row r="16">
      <c r="A16" s="4" t="inlineStr">
        <is>
          <t>Project investigation</t>
        </is>
      </c>
      <c r="B16" s="6" t="n">
        <v>315245</v>
      </c>
      <c r="C16" s="4" t="inlineStr">
        <is>
          <t xml:space="preserve"> </t>
        </is>
      </c>
    </row>
    <row r="17">
      <c r="A17" s="4" t="inlineStr">
        <is>
          <t>Share-based payment (Note 9)</t>
        </is>
      </c>
      <c r="B17" s="6" t="n">
        <v>1115134</v>
      </c>
      <c r="C17" s="6" t="n">
        <v>20789</v>
      </c>
    </row>
    <row r="18">
      <c r="A18" s="4" t="inlineStr">
        <is>
          <t>Travel</t>
        </is>
      </c>
      <c r="B18" s="6" t="n">
        <v>22109</v>
      </c>
      <c r="C18" s="4" t="inlineStr">
        <is>
          <t xml:space="preserve"> </t>
        </is>
      </c>
    </row>
    <row r="19">
      <c r="A19" s="4" t="inlineStr">
        <is>
          <t>Loss from operations before other items</t>
        </is>
      </c>
      <c r="B19" s="6" t="n">
        <v>-9358988</v>
      </c>
      <c r="C19" s="6" t="n">
        <v>-2738713</v>
      </c>
    </row>
    <row r="20">
      <c r="A20" s="3" t="inlineStr">
        <is>
          <t>Other items</t>
        </is>
      </c>
    </row>
    <row r="21">
      <c r="A21" s="4" t="inlineStr">
        <is>
          <t>Interest and accretion expense</t>
        </is>
      </c>
      <c r="B21" s="4" t="inlineStr">
        <is>
          <t xml:space="preserve"> </t>
        </is>
      </c>
      <c r="C21" s="6" t="n">
        <v>-48794</v>
      </c>
    </row>
    <row r="22">
      <c r="A22" s="4" t="inlineStr">
        <is>
          <t>Other expenses</t>
        </is>
      </c>
      <c r="B22" s="4" t="inlineStr">
        <is>
          <t xml:space="preserve"> </t>
        </is>
      </c>
      <c r="C22" s="6" t="n">
        <v>-48794</v>
      </c>
    </row>
    <row r="23">
      <c r="A23" s="4" t="inlineStr">
        <is>
          <t>Net loss before other comprehensive income (loss)</t>
        </is>
      </c>
      <c r="B23" s="6" t="n">
        <v>-9358988</v>
      </c>
      <c r="C23" s="6" t="n">
        <v>-2787507</v>
      </c>
    </row>
    <row r="24">
      <c r="A24" s="3" t="inlineStr">
        <is>
          <t>Other comprehensive income (loss)</t>
        </is>
      </c>
    </row>
    <row r="25">
      <c r="A25" s="4" t="inlineStr">
        <is>
          <t>Currency translation differences of foreign operations</t>
        </is>
      </c>
      <c r="B25" s="6" t="n">
        <v>1190905</v>
      </c>
      <c r="C25" s="6" t="n">
        <v>-1079611</v>
      </c>
    </row>
    <row r="26">
      <c r="A26" s="4" t="inlineStr">
        <is>
          <t>Total comprehensive loss</t>
        </is>
      </c>
      <c r="B26" s="5" t="n">
        <v>-8168083</v>
      </c>
      <c r="C26" s="5" t="n">
        <v>-3867118</v>
      </c>
    </row>
    <row r="27">
      <c r="A27" s="4" t="inlineStr">
        <is>
          <t>Weighted average number of common shares outstanding – basic and diluted</t>
        </is>
      </c>
      <c r="B27" s="6" t="n">
        <v>143399374</v>
      </c>
      <c r="C27" s="6" t="n">
        <v>105769960</v>
      </c>
    </row>
    <row r="28">
      <c r="A28" s="4" t="inlineStr">
        <is>
          <t>Basic and diluted loss per share</t>
        </is>
      </c>
      <c r="B28" s="7" t="n">
        <v>-0.07000000000000001</v>
      </c>
      <c r="C28" s="7" t="n">
        <v>-0.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s>
  <sheetData>
    <row r="1">
      <c r="A1" s="1" t="inlineStr">
        <is>
          <t>Reclamation deposit (Details Narrative)</t>
        </is>
      </c>
      <c r="B1" s="2" t="inlineStr">
        <is>
          <t>Sep. 30, 2021CAD ($)</t>
        </is>
      </c>
      <c r="C1" s="2" t="inlineStr">
        <is>
          <t>Jun. 30, 2021CAD ($)</t>
        </is>
      </c>
      <c r="D1" s="2" t="inlineStr">
        <is>
          <t>Sep. 06, 2019USD ($)</t>
        </is>
      </c>
      <c r="E1" s="2" t="inlineStr">
        <is>
          <t>Sep. 06, 2019CAD ($)</t>
        </is>
      </c>
    </row>
    <row r="2">
      <c r="A2" s="3" t="inlineStr">
        <is>
          <t>Reclamation Deposit</t>
        </is>
      </c>
    </row>
    <row r="3">
      <c r="A3" s="4" t="inlineStr">
        <is>
          <t>[custom:ReclamationDepositNoncurrent-0]</t>
        </is>
      </c>
      <c r="B3" s="5" t="n">
        <v>79834</v>
      </c>
      <c r="C3" s="5" t="n">
        <v>77660</v>
      </c>
      <c r="D3" s="5" t="n">
        <v>62659</v>
      </c>
      <c r="E3" s="5" t="n">
        <v>798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 (Details) - CAD ($)</t>
        </is>
      </c>
      <c r="B1" s="2" t="inlineStr">
        <is>
          <t>3 Months Ended</t>
        </is>
      </c>
      <c r="C1" s="2" t="inlineStr">
        <is>
          <t>12 Months Ended</t>
        </is>
      </c>
    </row>
    <row r="2">
      <c r="B2" s="2" t="inlineStr">
        <is>
          <t>Sep. 30, 2021</t>
        </is>
      </c>
      <c r="C2" s="2" t="inlineStr">
        <is>
          <t>Jun. 30, 2021</t>
        </is>
      </c>
      <c r="D2" s="2" t="inlineStr">
        <is>
          <t>Jun. 30, 2020</t>
        </is>
      </c>
      <c r="E2" s="2" t="inlineStr">
        <is>
          <t>Jun. 30, 2019</t>
        </is>
      </c>
    </row>
    <row r="3">
      <c r="A3" s="4" t="inlineStr">
        <is>
          <t>Cash</t>
        </is>
      </c>
      <c r="B3" s="5" t="n">
        <v>300000</v>
      </c>
    </row>
    <row r="4">
      <c r="A4" s="4" t="inlineStr">
        <is>
          <t>Numer of common shares issued for intangible assets at closing date</t>
        </is>
      </c>
      <c r="E4" s="6" t="n">
        <v>500000</v>
      </c>
    </row>
    <row r="5">
      <c r="A5" s="4" t="inlineStr">
        <is>
          <t>Fair value of 500,000 common shares issued at closing date</t>
        </is>
      </c>
      <c r="B5" s="6" t="n">
        <v>475000</v>
      </c>
    </row>
    <row r="6">
      <c r="A6" s="4" t="inlineStr">
        <is>
          <t>Fair value of promissory note payable due six months after closing date</t>
        </is>
      </c>
      <c r="B6" s="6" t="n">
        <v>226391</v>
      </c>
    </row>
    <row r="7">
      <c r="A7" s="4" t="inlineStr">
        <is>
          <t>Cash payable on or before the Investment Date</t>
        </is>
      </c>
      <c r="B7" s="6" t="n">
        <v>375657</v>
      </c>
    </row>
    <row r="8">
      <c r="A8" s="4" t="inlineStr">
        <is>
          <t>Numer of common shares issuable for intangible assets on or before investment date</t>
        </is>
      </c>
      <c r="E8" s="6" t="n">
        <v>500000</v>
      </c>
    </row>
    <row r="9">
      <c r="A9" s="4" t="inlineStr">
        <is>
          <t>Fair value of 500,000 common shares issuable on or before the Investment Date</t>
        </is>
      </c>
      <c r="B9" s="6" t="n">
        <v>475000</v>
      </c>
    </row>
    <row r="10">
      <c r="A10" s="4" t="inlineStr">
        <is>
          <t>Total consideration paid</t>
        </is>
      </c>
      <c r="B10" s="6" t="n">
        <v>1852048</v>
      </c>
    </row>
    <row r="11">
      <c r="A11" s="4" t="inlineStr">
        <is>
          <t>Legal fees capitalized in connection with the acquisition of 2661881</t>
        </is>
      </c>
      <c r="B11" s="6" t="n">
        <v>58301</v>
      </c>
    </row>
    <row r="12">
      <c r="A12" s="4" t="inlineStr">
        <is>
          <t>Balance</t>
        </is>
      </c>
      <c r="B12" s="6" t="n">
        <v>1691575</v>
      </c>
      <c r="C12" s="5" t="n">
        <v>1882609</v>
      </c>
      <c r="D12" s="5" t="n">
        <v>1910349</v>
      </c>
    </row>
    <row r="13">
      <c r="A13" s="4" t="inlineStr">
        <is>
          <t>Amortisation</t>
        </is>
      </c>
      <c r="B13" s="6" t="n">
        <v>-48152</v>
      </c>
      <c r="C13" s="6" t="n">
        <v>-191034</v>
      </c>
      <c r="D13" s="6" t="n">
        <v>-27740</v>
      </c>
    </row>
    <row r="14">
      <c r="A14" s="4" t="inlineStr">
        <is>
          <t>Balance</t>
        </is>
      </c>
      <c r="B14" s="5" t="n">
        <v>1643423</v>
      </c>
      <c r="C14" s="5" t="n">
        <v>1691575</v>
      </c>
      <c r="D14" s="5" t="n">
        <v>1882609</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 (Details Narrative) - CAD ($)</t>
        </is>
      </c>
      <c r="B1" s="2" t="inlineStr">
        <is>
          <t>Dec. 13, 2021</t>
        </is>
      </c>
      <c r="C1" s="2" t="inlineStr">
        <is>
          <t>Jun. 13, 2019</t>
        </is>
      </c>
      <c r="D1" s="2" t="inlineStr">
        <is>
          <t>Dec. 31, 2019</t>
        </is>
      </c>
      <c r="E1" s="2" t="inlineStr">
        <is>
          <t>Nov. 15, 2019</t>
        </is>
      </c>
      <c r="F1" s="2" t="inlineStr">
        <is>
          <t>Oct. 28, 2019</t>
        </is>
      </c>
      <c r="G1" s="2" t="inlineStr">
        <is>
          <t>Jun. 30, 2021</t>
        </is>
      </c>
    </row>
    <row r="2">
      <c r="A2" s="3" t="inlineStr">
        <is>
          <t>IfrsStatementLineItems [Line Items]</t>
        </is>
      </c>
    </row>
    <row r="3">
      <c r="A3" s="4" t="inlineStr">
        <is>
          <t>Number of common shares issued for intangible assets (in shares)</t>
        </is>
      </c>
      <c r="D3" s="6" t="n">
        <v>500000</v>
      </c>
      <c r="G3" s="6" t="n">
        <v>2661881</v>
      </c>
    </row>
    <row r="4">
      <c r="A4" s="4" t="inlineStr">
        <is>
          <t>Brown [member]</t>
        </is>
      </c>
    </row>
    <row r="5">
      <c r="A5" s="3" t="inlineStr">
        <is>
          <t>IfrsStatementLineItems [Line Items]</t>
        </is>
      </c>
    </row>
    <row r="6">
      <c r="A6" s="4" t="inlineStr">
        <is>
          <t>Purchase of intangible assets</t>
        </is>
      </c>
      <c r="C6" s="5" t="n">
        <v>250000</v>
      </c>
      <c r="D6" s="5" t="n">
        <v>250000</v>
      </c>
      <c r="E6" s="5" t="n">
        <v>250000</v>
      </c>
      <c r="F6" s="5" t="n">
        <v>250000</v>
      </c>
    </row>
    <row r="7">
      <c r="A7" s="4" t="inlineStr">
        <is>
          <t>Number of common shares issued for intangible assets (in shares)</t>
        </is>
      </c>
      <c r="C7" s="6" t="n">
        <v>500000</v>
      </c>
    </row>
    <row r="8">
      <c r="A8" s="4" t="inlineStr">
        <is>
          <t>Brown [member] | Major purchases of assets [member]</t>
        </is>
      </c>
    </row>
    <row r="9">
      <c r="A9" s="3" t="inlineStr">
        <is>
          <t>IfrsStatementLineItems [Line Items]</t>
        </is>
      </c>
    </row>
    <row r="10">
      <c r="A10" s="4" t="inlineStr">
        <is>
          <t>Purchase of intangible assets</t>
        </is>
      </c>
      <c r="B10" s="5" t="n">
        <v>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ilot Plant (Details) - CA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Pilot Plant</t>
        </is>
      </c>
    </row>
    <row r="4">
      <c r="A4" s="4" t="inlineStr">
        <is>
          <t>Balance</t>
        </is>
      </c>
      <c r="B4" s="5" t="n">
        <v>12338741</v>
      </c>
      <c r="C4" s="5" t="n">
        <v>22377444</v>
      </c>
      <c r="D4" s="5" t="n">
        <v>22377444</v>
      </c>
      <c r="E4" s="4" t="inlineStr">
        <is>
          <t xml:space="preserve"> </t>
        </is>
      </c>
    </row>
    <row r="5">
      <c r="A5" s="4" t="inlineStr">
        <is>
          <t>Costs transferred from asset under construction</t>
        </is>
      </c>
      <c r="D5" s="6" t="n">
        <v>2764138</v>
      </c>
      <c r="E5" s="6" t="n">
        <v>25964026</v>
      </c>
    </row>
    <row r="6">
      <c r="A6" s="4" t="inlineStr">
        <is>
          <t>Decommissioning provision</t>
        </is>
      </c>
      <c r="D6" s="6" t="n">
        <v>11360466</v>
      </c>
      <c r="E6" s="6" t="n">
        <v>136280</v>
      </c>
    </row>
    <row r="7">
      <c r="A7" s="4" t="inlineStr">
        <is>
          <t>Amortisation</t>
        </is>
      </c>
      <c r="B7" s="6" t="n">
        <v>-3613127</v>
      </c>
      <c r="C7" s="6" t="n">
        <v>-1434874</v>
      </c>
      <c r="D7" s="6" t="n">
        <v>1442375</v>
      </c>
      <c r="E7" s="6" t="n">
        <v>-3722862</v>
      </c>
    </row>
    <row r="8">
      <c r="A8" s="4" t="inlineStr">
        <is>
          <t>Decommissioning provision</t>
        </is>
      </c>
      <c r="D8" s="6" t="n">
        <v>-11360466</v>
      </c>
      <c r="E8" s="6" t="n">
        <v>-136280</v>
      </c>
    </row>
    <row r="9">
      <c r="A9" s="4" t="inlineStr">
        <is>
          <t>Amortisation</t>
        </is>
      </c>
      <c r="B9" s="6" t="n">
        <v>3613127</v>
      </c>
      <c r="C9" s="5" t="n">
        <v>1434874</v>
      </c>
      <c r="D9" s="6" t="n">
        <v>-1442375</v>
      </c>
      <c r="E9" s="6" t="n">
        <v>3722862</v>
      </c>
    </row>
    <row r="10">
      <c r="A10" s="4" t="inlineStr">
        <is>
          <t>Additions</t>
        </is>
      </c>
      <c r="B10" s="6" t="n">
        <v>681766</v>
      </c>
    </row>
    <row r="11">
      <c r="A11" s="4" t="inlineStr">
        <is>
          <t>Effect of movement in foreign exchange rates</t>
        </is>
      </c>
      <c r="B11" s="6" t="n">
        <v>303365</v>
      </c>
    </row>
    <row r="12">
      <c r="A12" s="4" t="inlineStr">
        <is>
          <t>Balance</t>
        </is>
      </c>
      <c r="B12" s="5" t="n">
        <v>9710745</v>
      </c>
      <c r="D12" s="5" t="n">
        <v>12338741</v>
      </c>
      <c r="E12" s="5" t="n">
        <v>223774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Pilot plant (Details Narrative) - 3 months ended Sep. 30, 2021</t>
        </is>
      </c>
      <c r="B1" s="2" t="inlineStr">
        <is>
          <t>USD ($)</t>
        </is>
      </c>
      <c r="C1" s="2" t="inlineStr">
        <is>
          <t>CAD ($)</t>
        </is>
      </c>
    </row>
    <row r="2">
      <c r="A2" s="3" t="inlineStr">
        <is>
          <t>Pilot Plant</t>
        </is>
      </c>
    </row>
    <row r="3">
      <c r="A3" s="4" t="inlineStr">
        <is>
          <t>Useful life measure as period o time, pilot plant (Year)</t>
        </is>
      </c>
      <c r="B3" s="4" t="inlineStr">
        <is>
          <t>2 years</t>
        </is>
      </c>
    </row>
    <row r="4">
      <c r="A4" s="4" t="inlineStr">
        <is>
          <t>Pilot plant, estimated salvage value</t>
        </is>
      </c>
      <c r="B4" s="5" t="n">
        <v>500000</v>
      </c>
      <c r="C4" s="5" t="n">
        <v>6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 width="21" customWidth="1" min="5" max="5"/>
  </cols>
  <sheetData>
    <row r="1">
      <c r="A1" s="1" t="inlineStr">
        <is>
          <t>Convertible Loan (Details)</t>
        </is>
      </c>
      <c r="B1" s="2" t="inlineStr">
        <is>
          <t>Jun. 10, 2021USD ($)</t>
        </is>
      </c>
      <c r="C1" s="2" t="inlineStr">
        <is>
          <t>Jun. 10, 2021CAD ($)</t>
        </is>
      </c>
      <c r="D1" s="2" t="inlineStr">
        <is>
          <t>Jun. 30, 2021CAD ($)</t>
        </is>
      </c>
      <c r="E1" s="2" t="inlineStr">
        <is>
          <t>Jun. 30, 2020CAD ($)</t>
        </is>
      </c>
    </row>
    <row r="2">
      <c r="A2" s="4" t="inlineStr">
        <is>
          <t>Beginning Balance</t>
        </is>
      </c>
      <c r="D2" s="5" t="n">
        <v>4955500</v>
      </c>
      <c r="E2" s="4" t="inlineStr">
        <is>
          <t xml:space="preserve"> </t>
        </is>
      </c>
    </row>
    <row r="3">
      <c r="A3" s="4" t="inlineStr">
        <is>
          <t>Initial recognition</t>
        </is>
      </c>
      <c r="E3" s="6" t="n">
        <v>4641796</v>
      </c>
    </row>
    <row r="4">
      <c r="A4" s="4" t="inlineStr">
        <is>
          <t>Interest and accretion expense</t>
        </is>
      </c>
      <c r="D4" s="6" t="n">
        <v>173662</v>
      </c>
      <c r="E4" s="6" t="n">
        <v>132034</v>
      </c>
    </row>
    <row r="5">
      <c r="A5" s="4" t="inlineStr">
        <is>
          <t>Foreign exchange loss (gain)</t>
        </is>
      </c>
      <c r="D5" s="6" t="n">
        <v>-594788</v>
      </c>
      <c r="E5" s="6" t="n">
        <v>181670</v>
      </c>
    </row>
    <row r="6">
      <c r="A6" s="4" t="inlineStr">
        <is>
          <t>Common shares issued for conversion</t>
        </is>
      </c>
      <c r="B6" s="5" t="n">
        <v>3750000</v>
      </c>
      <c r="D6" s="6" t="n">
        <v>-4353088</v>
      </c>
    </row>
    <row r="7">
      <c r="A7" s="4" t="inlineStr">
        <is>
          <t>Interest paid</t>
        </is>
      </c>
      <c r="C7" s="5" t="n">
        <v>-181286</v>
      </c>
      <c r="D7" s="6" t="n">
        <v>-181286</v>
      </c>
    </row>
    <row r="8">
      <c r="A8" s="4" t="inlineStr">
        <is>
          <t>Ending Balance</t>
        </is>
      </c>
      <c r="D8" s="4" t="inlineStr">
        <is>
          <t xml:space="preserve"> </t>
        </is>
      </c>
      <c r="E8" s="5" t="n">
        <v>4955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1" customWidth="1" min="5" max="5"/>
    <col width="21" customWidth="1" min="6" max="6"/>
    <col width="14" customWidth="1" min="7" max="7"/>
    <col width="21" customWidth="1" min="8" max="8"/>
    <col width="21" customWidth="1" min="9" max="9"/>
  </cols>
  <sheetData>
    <row r="1">
      <c r="A1" s="1" t="inlineStr">
        <is>
          <t>Convertible loan (Details Narrative)</t>
        </is>
      </c>
      <c r="B1" s="2" t="inlineStr">
        <is>
          <t>Jun. 10, 2021USD ($)shares</t>
        </is>
      </c>
      <c r="C1" s="2" t="inlineStr">
        <is>
          <t>Jun. 10, 2021CAD ($)$ / sharesshares</t>
        </is>
      </c>
      <c r="D1" s="2" t="inlineStr">
        <is>
          <t>Oct. 29, 2019USD ($)shares</t>
        </is>
      </c>
      <c r="E1" s="2" t="inlineStr">
        <is>
          <t>Oct. 29, 2019USD ($)$ / shares</t>
        </is>
      </c>
      <c r="F1" s="2" t="inlineStr">
        <is>
          <t>Jun. 30, 2021CAD ($)</t>
        </is>
      </c>
      <c r="G1" s="2" t="inlineStr">
        <is>
          <t>Sep. 30, 2021</t>
        </is>
      </c>
      <c r="H1" s="2" t="inlineStr">
        <is>
          <t>Jun. 30, 2020CAD ($)</t>
        </is>
      </c>
      <c r="I1" s="2" t="inlineStr">
        <is>
          <t>Jun. 30, 2019CAD ($)</t>
        </is>
      </c>
    </row>
    <row r="2">
      <c r="A2" s="3" t="inlineStr">
        <is>
          <t>IfrsStatementLineItems [Line Items]</t>
        </is>
      </c>
    </row>
    <row r="3">
      <c r="A3" s="4" t="inlineStr">
        <is>
          <t>Exercise price, warrants (in CAD per share) | $ / shares</t>
        </is>
      </c>
      <c r="C3" s="7" t="n">
        <v>1.2</v>
      </c>
      <c r="E3" s="7" t="n">
        <v>1.2</v>
      </c>
    </row>
    <row r="4">
      <c r="A4" s="4" t="inlineStr">
        <is>
          <t>Warrants term (Year)</t>
        </is>
      </c>
      <c r="D4" s="4" t="inlineStr">
        <is>
          <t>3 years</t>
        </is>
      </c>
    </row>
    <row r="5">
      <c r="A5" s="4" t="inlineStr">
        <is>
          <t>Number of common shares issuable for convertible loan (in shares) | shares</t>
        </is>
      </c>
      <c r="D5" s="6" t="n">
        <v>6251250</v>
      </c>
    </row>
    <row r="6">
      <c r="A6" s="4" t="inlineStr">
        <is>
          <t>Number of warrants issuable for convertible loan (in shares) | shares</t>
        </is>
      </c>
      <c r="D6" s="6" t="n">
        <v>3125625</v>
      </c>
    </row>
    <row r="7">
      <c r="A7" s="4" t="inlineStr">
        <is>
          <t>Total borrowings | $</t>
        </is>
      </c>
      <c r="F7" s="4" t="inlineStr">
        <is>
          <t xml:space="preserve"> </t>
        </is>
      </c>
      <c r="H7" s="5" t="n">
        <v>4955500</v>
      </c>
      <c r="I7" s="4" t="inlineStr">
        <is>
          <t xml:space="preserve"> </t>
        </is>
      </c>
    </row>
    <row r="8">
      <c r="A8" s="4" t="inlineStr">
        <is>
          <t>Number of common shares issued for convertible loan (in shares) | shares</t>
        </is>
      </c>
      <c r="B8" s="6" t="n">
        <v>6251250</v>
      </c>
      <c r="C8" s="6" t="n">
        <v>6251250</v>
      </c>
    </row>
    <row r="9">
      <c r="A9" s="4" t="inlineStr">
        <is>
          <t>Number of warrants issued for convertible loan (in shares) | shares</t>
        </is>
      </c>
      <c r="B9" s="6" t="n">
        <v>3125625</v>
      </c>
      <c r="C9" s="6" t="n">
        <v>3125625</v>
      </c>
    </row>
    <row r="10">
      <c r="A10" s="4" t="inlineStr">
        <is>
          <t>Borrowings, amount converted</t>
        </is>
      </c>
      <c r="B10" s="5" t="n">
        <v>3750000</v>
      </c>
      <c r="F10" s="6" t="n">
        <v>-4353088</v>
      </c>
    </row>
    <row r="11">
      <c r="A11" s="4" t="inlineStr">
        <is>
          <t>Interest paid | $</t>
        </is>
      </c>
      <c r="C11" s="5" t="n">
        <v>181286</v>
      </c>
      <c r="F11" s="5" t="n">
        <v>181286</v>
      </c>
    </row>
    <row r="12">
      <c r="A12" s="4" t="inlineStr">
        <is>
          <t>Convertible loan [member]</t>
        </is>
      </c>
    </row>
    <row r="13">
      <c r="A13" s="3" t="inlineStr">
        <is>
          <t>IfrsStatementLineItems [Line Items]</t>
        </is>
      </c>
    </row>
    <row r="14">
      <c r="A14" s="4" t="inlineStr">
        <is>
          <t>Notional amount | $</t>
        </is>
      </c>
      <c r="D14" s="5" t="n">
        <v>3750000</v>
      </c>
      <c r="E14" s="5" t="n">
        <v>3750000</v>
      </c>
    </row>
    <row r="15">
      <c r="A15" s="4" t="inlineStr">
        <is>
          <t>Number of common shares issuable for each US$1000 convertible loan (in shares) | shares</t>
        </is>
      </c>
      <c r="D15" s="6" t="n">
        <v>1667</v>
      </c>
    </row>
    <row r="16">
      <c r="A16" s="4" t="inlineStr">
        <is>
          <t>Borrowings, interest rate</t>
        </is>
      </c>
      <c r="D16" s="4" t="inlineStr">
        <is>
          <t>3.00%</t>
        </is>
      </c>
      <c r="E16" s="4" t="inlineStr">
        <is>
          <t>3.00%</t>
        </is>
      </c>
      <c r="G16" s="4" t="inlineStr">
        <is>
          <t>7.50%</t>
        </is>
      </c>
    </row>
    <row r="17">
      <c r="A17" s="4" t="inlineStr">
        <is>
          <t>Borrowing fee</t>
        </is>
      </c>
      <c r="D17" s="4" t="inlineStr">
        <is>
          <t>4.50%</t>
        </is>
      </c>
      <c r="E17" s="4" t="inlineStr">
        <is>
          <t>4.50%</t>
        </is>
      </c>
    </row>
    <row r="18">
      <c r="A18" s="4" t="inlineStr">
        <is>
          <t>Borrowing prepayment fee</t>
        </is>
      </c>
      <c r="G18" s="4" t="inlineStr">
        <is>
          <t>3.00%</t>
        </is>
      </c>
    </row>
    <row r="19">
      <c r="A19" s="4" t="inlineStr">
        <is>
          <t>Borrowing costs capitalised | $</t>
        </is>
      </c>
      <c r="D19" s="5" t="n">
        <v>199869</v>
      </c>
    </row>
    <row r="20">
      <c r="A20" s="4" t="inlineStr">
        <is>
          <t>Total borrowings | $</t>
        </is>
      </c>
      <c r="D20" s="5" t="n">
        <v>3550131</v>
      </c>
      <c r="E20" s="5" t="n">
        <v>3550131</v>
      </c>
    </row>
    <row r="21">
      <c r="A21" s="4" t="inlineStr">
        <is>
          <t>Borrowings, effective interest rate</t>
        </is>
      </c>
      <c r="D21" s="4" t="inlineStr">
        <is>
          <t>4.10%</t>
        </is>
      </c>
      <c r="E21" s="4" t="inlineStr">
        <is>
          <t>4.1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s>
  <sheetData>
    <row r="1">
      <c r="A1" s="1" t="inlineStr">
        <is>
          <t>Decommissioning Provision (Details)</t>
        </is>
      </c>
      <c r="B1" s="2" t="inlineStr">
        <is>
          <t>3 Months Ended</t>
        </is>
      </c>
      <c r="D1" s="2" t="inlineStr">
        <is>
          <t>12 Months Ended</t>
        </is>
      </c>
    </row>
    <row r="2">
      <c r="B2" s="2" t="inlineStr">
        <is>
          <t>Sep. 30, 2021USD ($)</t>
        </is>
      </c>
      <c r="C2" s="2" t="inlineStr">
        <is>
          <t>Sep. 30, 2021CAD ($)</t>
        </is>
      </c>
      <c r="D2" s="2" t="inlineStr">
        <is>
          <t>Jun. 30, 2021CAD ($)</t>
        </is>
      </c>
      <c r="E2" s="2" t="inlineStr">
        <is>
          <t>Jun. 30, 2020CAD ($)</t>
        </is>
      </c>
    </row>
    <row r="3">
      <c r="A3" s="3" t="inlineStr">
        <is>
          <t>Decommissioning Provision</t>
        </is>
      </c>
    </row>
    <row r="4">
      <c r="A4" s="4" t="inlineStr">
        <is>
          <t>Beginning balance at June 30, 2019</t>
        </is>
      </c>
      <c r="C4" s="5" t="n">
        <v>123940</v>
      </c>
      <c r="D4" s="5" t="n">
        <v>136280</v>
      </c>
      <c r="E4" s="4" t="inlineStr">
        <is>
          <t xml:space="preserve"> </t>
        </is>
      </c>
    </row>
    <row r="5">
      <c r="A5" s="4" t="inlineStr">
        <is>
          <t>Initial recognition</t>
        </is>
      </c>
      <c r="E5" s="6" t="n">
        <v>136280</v>
      </c>
    </row>
    <row r="6">
      <c r="A6" s="4" t="inlineStr">
        <is>
          <t>Effect of movement in foreign exchange rates</t>
        </is>
      </c>
      <c r="C6" s="6" t="n">
        <v>3470</v>
      </c>
      <c r="D6" s="6" t="n">
        <v>-12340</v>
      </c>
    </row>
    <row r="7">
      <c r="A7" s="4" t="inlineStr">
        <is>
          <t>Balance at June 30, 2020</t>
        </is>
      </c>
      <c r="B7" s="5" t="n">
        <v>100000</v>
      </c>
      <c r="C7" s="5" t="n">
        <v>127410</v>
      </c>
      <c r="D7" s="5" t="n">
        <v>123940</v>
      </c>
      <c r="E7" s="5" t="n">
        <v>1362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s>
  <sheetData>
    <row r="1">
      <c r="A1" s="1" t="inlineStr">
        <is>
          <t>Decommissioning Provision (Details Narrative)</t>
        </is>
      </c>
      <c r="B1" s="2" t="inlineStr">
        <is>
          <t>3 Months Ended</t>
        </is>
      </c>
    </row>
    <row r="2">
      <c r="B2" s="2" t="inlineStr">
        <is>
          <t>Sep. 30, 2021USD ($)</t>
        </is>
      </c>
      <c r="C2" s="2" t="inlineStr">
        <is>
          <t>Sep. 30, 2021CAD ($)</t>
        </is>
      </c>
      <c r="D2" s="2" t="inlineStr">
        <is>
          <t>Jun. 30, 2021CAD ($)</t>
        </is>
      </c>
      <c r="E2" s="2" t="inlineStr">
        <is>
          <t>Jun. 30, 2020CAD ($)</t>
        </is>
      </c>
      <c r="F2" s="2" t="inlineStr">
        <is>
          <t>Jun. 30, 2019CAD ($)</t>
        </is>
      </c>
    </row>
    <row r="3">
      <c r="A3" s="3" t="inlineStr">
        <is>
          <t>Decommissioning Provision</t>
        </is>
      </c>
    </row>
    <row r="4">
      <c r="A4" s="4" t="inlineStr">
        <is>
          <t>Total provision for decommissioning, restoration and rehabilitation costs</t>
        </is>
      </c>
      <c r="B4" s="5" t="n">
        <v>100000</v>
      </c>
      <c r="C4" s="5" t="n">
        <v>127410</v>
      </c>
      <c r="D4" s="5" t="n">
        <v>123940</v>
      </c>
      <c r="E4" s="5" t="n">
        <v>136280</v>
      </c>
      <c r="F4" s="4" t="inlineStr">
        <is>
          <t xml:space="preserve"> </t>
        </is>
      </c>
    </row>
    <row r="5">
      <c r="A5" s="4" t="inlineStr">
        <is>
          <t>Average risk-free rate</t>
        </is>
      </c>
      <c r="B5" s="4" t="inlineStr">
        <is>
          <t>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hare Capital (Details) - $ / shares</t>
        </is>
      </c>
      <c r="B1" s="2" t="inlineStr">
        <is>
          <t>3 Months Ended</t>
        </is>
      </c>
      <c r="C1" s="2" t="inlineStr">
        <is>
          <t>12 Months Ended</t>
        </is>
      </c>
    </row>
    <row r="2">
      <c r="B2" s="2" t="inlineStr">
        <is>
          <t>Sep. 30, 2021</t>
        </is>
      </c>
      <c r="C2" s="2" t="inlineStr">
        <is>
          <t>Jun. 30, 2021</t>
        </is>
      </c>
    </row>
    <row r="3">
      <c r="A3" s="4" t="inlineStr">
        <is>
          <t>Balance, warrants (in shares)</t>
        </is>
      </c>
      <c r="B3" s="6" t="n">
        <v>9813870</v>
      </c>
      <c r="C3" s="6" t="n">
        <v>18074695</v>
      </c>
    </row>
    <row r="4">
      <c r="A4" s="4" t="inlineStr">
        <is>
          <t>Balance at June 30, 2019 (in CAD per share)</t>
        </is>
      </c>
      <c r="B4" s="7" t="n">
        <v>1.13</v>
      </c>
      <c r="C4" s="7" t="n">
        <v>0.98</v>
      </c>
    </row>
    <row r="5">
      <c r="A5" s="4" t="inlineStr">
        <is>
          <t>Expired, warrants (in shares)</t>
        </is>
      </c>
      <c r="C5" s="6" t="n">
        <v>-141317</v>
      </c>
    </row>
    <row r="6">
      <c r="A6" s="4" t="inlineStr">
        <is>
          <t>Expired, weighted average exercise price, warrants (in CAD per share)</t>
        </is>
      </c>
      <c r="C6" s="5" t="n">
        <v>1</v>
      </c>
    </row>
    <row r="7">
      <c r="A7" s="4" t="inlineStr">
        <is>
          <t>Exercised, warrants (in shares)</t>
        </is>
      </c>
      <c r="B7" s="6" t="n">
        <v>-3031281</v>
      </c>
      <c r="C7" s="6" t="n">
        <v>-11245133</v>
      </c>
    </row>
    <row r="8">
      <c r="A8" s="4" t="inlineStr">
        <is>
          <t>Exercised, weighted average exercise price, warrants (in CAD per share)</t>
        </is>
      </c>
      <c r="B8" s="7" t="n">
        <v>1.04</v>
      </c>
      <c r="C8" s="7" t="n">
        <v>0.93</v>
      </c>
    </row>
    <row r="9">
      <c r="A9" s="4" t="inlineStr">
        <is>
          <t>Issued, warrants (in shares)</t>
        </is>
      </c>
      <c r="C9" s="6" t="n">
        <v>3125625</v>
      </c>
    </row>
    <row r="10">
      <c r="A10" s="4" t="inlineStr">
        <is>
          <t>Issued, weighted average exercise price, warrants (in CAD per share)</t>
        </is>
      </c>
      <c r="C10" s="7" t="n">
        <v>1.2</v>
      </c>
    </row>
    <row r="11">
      <c r="A11" s="4" t="inlineStr">
        <is>
          <t>Balance, warrants (in shares)</t>
        </is>
      </c>
      <c r="B11" s="6" t="n">
        <v>6782589</v>
      </c>
      <c r="C11" s="6" t="n">
        <v>9813870</v>
      </c>
    </row>
    <row r="12">
      <c r="A12" s="4" t="inlineStr">
        <is>
          <t>Balance, weighted average exercise price, warrants (in CAD per share)</t>
        </is>
      </c>
      <c r="B12" s="7" t="n">
        <v>1.16</v>
      </c>
      <c r="C12" s="7" t="n">
        <v>1.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48" customWidth="1" min="5" max="5"/>
    <col width="13" customWidth="1" min="6" max="6"/>
  </cols>
  <sheetData>
    <row r="1">
      <c r="A1" s="1" t="inlineStr">
        <is>
          <t>Condensed Consolidated Interim Statements of Changes in Equity (unaudited) - CAD ($)</t>
        </is>
      </c>
      <c r="B1" s="2" t="inlineStr">
        <is>
          <t>Issued capital [member]</t>
        </is>
      </c>
      <c r="C1" s="2" t="inlineStr">
        <is>
          <t>Capital reserve [member]</t>
        </is>
      </c>
      <c r="D1" s="2" t="inlineStr">
        <is>
          <t>Retained earnings [member]</t>
        </is>
      </c>
      <c r="E1" s="2" t="inlineStr">
        <is>
          <t>Accumulated other comprehensive income [member]</t>
        </is>
      </c>
      <c r="F1" s="2" t="inlineStr">
        <is>
          <t>Total</t>
        </is>
      </c>
    </row>
    <row r="2">
      <c r="A2" s="4" t="inlineStr">
        <is>
          <t>Beginning balance, value at Jun. 30, 2020</t>
        </is>
      </c>
      <c r="B2" s="5" t="n">
        <v>70990300</v>
      </c>
      <c r="C2" s="5" t="n">
        <v>15716067</v>
      </c>
      <c r="D2" s="5" t="n">
        <v>-43183131</v>
      </c>
      <c r="E2" s="5" t="n">
        <v>2073460</v>
      </c>
      <c r="F2" s="5" t="n">
        <v>45596696</v>
      </c>
    </row>
    <row r="3">
      <c r="A3" s="4" t="inlineStr">
        <is>
          <t>Beginning balance, in shares at Jun. 30, 2020</t>
        </is>
      </c>
      <c r="B3" s="6" t="n">
        <v>105497320</v>
      </c>
    </row>
    <row r="4">
      <c r="A4" s="3" t="inlineStr">
        <is>
          <t>IfrsStatementLineItems [Line Items]</t>
        </is>
      </c>
    </row>
    <row r="5">
      <c r="A5" s="4" t="inlineStr">
        <is>
          <t>Share-based payment</t>
        </is>
      </c>
      <c r="B5" s="4" t="inlineStr">
        <is>
          <t xml:space="preserve"> </t>
        </is>
      </c>
      <c r="C5" s="6" t="n">
        <v>20789</v>
      </c>
      <c r="D5" s="4" t="inlineStr">
        <is>
          <t xml:space="preserve"> </t>
        </is>
      </c>
      <c r="E5" s="4" t="inlineStr">
        <is>
          <t xml:space="preserve"> </t>
        </is>
      </c>
      <c r="F5" s="6" t="n">
        <v>20789</v>
      </c>
    </row>
    <row r="6">
      <c r="A6" s="4" t="inlineStr">
        <is>
          <t>Warrants exercised</t>
        </is>
      </c>
      <c r="B6" s="5" t="n">
        <v>860581</v>
      </c>
      <c r="C6" s="4" t="inlineStr">
        <is>
          <t xml:space="preserve"> </t>
        </is>
      </c>
      <c r="D6" s="4" t="inlineStr">
        <is>
          <t xml:space="preserve"> </t>
        </is>
      </c>
      <c r="E6" s="4" t="inlineStr">
        <is>
          <t xml:space="preserve"> </t>
        </is>
      </c>
      <c r="F6" s="6" t="n">
        <v>860581</v>
      </c>
    </row>
    <row r="7">
      <c r="A7" s="4" t="inlineStr">
        <is>
          <t>Warrants exercised (in shares)</t>
        </is>
      </c>
      <c r="B7" s="6" t="n">
        <v>1634331</v>
      </c>
    </row>
    <row r="8">
      <c r="A8" s="4" t="inlineStr">
        <is>
          <t>Stock options exercised</t>
        </is>
      </c>
      <c r="B8" s="5" t="n">
        <v>589830</v>
      </c>
      <c r="C8" s="6" t="n">
        <v>-349830</v>
      </c>
      <c r="D8" s="4" t="inlineStr">
        <is>
          <t xml:space="preserve"> </t>
        </is>
      </c>
      <c r="E8" s="4" t="inlineStr">
        <is>
          <t xml:space="preserve"> </t>
        </is>
      </c>
      <c r="F8" s="6" t="n">
        <v>240000</v>
      </c>
    </row>
    <row r="9">
      <c r="A9" s="4" t="inlineStr">
        <is>
          <t>Stock options exercised (in shares)</t>
        </is>
      </c>
      <c r="B9" s="6" t="n">
        <v>250000</v>
      </c>
    </row>
    <row r="10">
      <c r="A10" s="4" t="inlineStr">
        <is>
          <t>Net loss for the period</t>
        </is>
      </c>
      <c r="B10" s="4" t="inlineStr">
        <is>
          <t xml:space="preserve"> </t>
        </is>
      </c>
      <c r="C10" s="4" t="inlineStr">
        <is>
          <t xml:space="preserve"> </t>
        </is>
      </c>
      <c r="D10" s="6" t="n">
        <v>-2787507</v>
      </c>
      <c r="E10" s="4" t="inlineStr">
        <is>
          <t xml:space="preserve"> </t>
        </is>
      </c>
      <c r="F10" s="6" t="n">
        <v>-2787507</v>
      </c>
    </row>
    <row r="11">
      <c r="A11" s="4" t="inlineStr">
        <is>
          <t>Currency translation differences for foreign operations</t>
        </is>
      </c>
      <c r="B11" s="4" t="inlineStr">
        <is>
          <t xml:space="preserve"> </t>
        </is>
      </c>
      <c r="C11" s="4" t="inlineStr">
        <is>
          <t xml:space="preserve"> </t>
        </is>
      </c>
      <c r="D11" s="4" t="inlineStr">
        <is>
          <t xml:space="preserve"> </t>
        </is>
      </c>
      <c r="E11" s="6" t="n">
        <v>-1079611</v>
      </c>
      <c r="F11" s="6" t="n">
        <v>-1079611</v>
      </c>
    </row>
    <row r="12">
      <c r="A12" s="4" t="inlineStr">
        <is>
          <t>Ending balance, value at Sep. 30, 2020</t>
        </is>
      </c>
      <c r="B12" s="5" t="n">
        <v>72440711</v>
      </c>
      <c r="C12" s="6" t="n">
        <v>15387026</v>
      </c>
      <c r="D12" s="6" t="n">
        <v>-45970638</v>
      </c>
      <c r="E12" s="6" t="n">
        <v>993849</v>
      </c>
      <c r="F12" s="6" t="n">
        <v>42850948</v>
      </c>
    </row>
    <row r="13">
      <c r="A13" s="4" t="inlineStr">
        <is>
          <t>Ending balance, in shares at Sep. 30, 2020</t>
        </is>
      </c>
      <c r="B13" s="6" t="n">
        <v>107381651</v>
      </c>
    </row>
    <row r="14">
      <c r="A14" s="4" t="inlineStr">
        <is>
          <t>Beginning balance, value at Jun. 30, 2021</t>
        </is>
      </c>
      <c r="B14" s="5" t="n">
        <v>122996406</v>
      </c>
      <c r="C14" s="6" t="n">
        <v>19563420</v>
      </c>
      <c r="D14" s="6" t="n">
        <v>-68617507</v>
      </c>
      <c r="E14" s="6" t="n">
        <v>-2398853</v>
      </c>
      <c r="F14" s="6" t="n">
        <v>71543466</v>
      </c>
    </row>
    <row r="15">
      <c r="A15" s="4" t="inlineStr">
        <is>
          <t>Beginning balance, in shares at Jun. 30, 2021</t>
        </is>
      </c>
      <c r="B15" s="6" t="n">
        <v>141166203</v>
      </c>
    </row>
    <row r="16">
      <c r="A16" s="3" t="inlineStr">
        <is>
          <t>IfrsStatementLineItems [Line Items]</t>
        </is>
      </c>
    </row>
    <row r="17">
      <c r="A17" s="4" t="inlineStr">
        <is>
          <t>Share-based payment</t>
        </is>
      </c>
      <c r="B17" s="4" t="inlineStr">
        <is>
          <t xml:space="preserve"> </t>
        </is>
      </c>
      <c r="C17" s="6" t="n">
        <v>1115134</v>
      </c>
      <c r="D17" s="4" t="inlineStr">
        <is>
          <t xml:space="preserve"> </t>
        </is>
      </c>
      <c r="E17" s="4" t="inlineStr">
        <is>
          <t xml:space="preserve"> </t>
        </is>
      </c>
      <c r="F17" s="6" t="n">
        <v>1115134</v>
      </c>
    </row>
    <row r="18">
      <c r="A18" s="4" t="inlineStr">
        <is>
          <t>Share issuance costs</t>
        </is>
      </c>
      <c r="B18" s="6" t="n">
        <v>-187296</v>
      </c>
      <c r="C18" s="4" t="inlineStr">
        <is>
          <t xml:space="preserve"> </t>
        </is>
      </c>
      <c r="D18" s="4" t="inlineStr">
        <is>
          <t xml:space="preserve"> </t>
        </is>
      </c>
      <c r="E18" s="4" t="inlineStr">
        <is>
          <t xml:space="preserve"> </t>
        </is>
      </c>
      <c r="F18" s="6" t="n">
        <v>-187296</v>
      </c>
    </row>
    <row r="19">
      <c r="A19" s="4" t="inlineStr">
        <is>
          <t>Warrants exercised</t>
        </is>
      </c>
      <c r="B19" s="5" t="n">
        <v>3162316</v>
      </c>
      <c r="C19" s="4" t="inlineStr">
        <is>
          <t xml:space="preserve"> </t>
        </is>
      </c>
      <c r="D19" s="4" t="inlineStr">
        <is>
          <t xml:space="preserve"> </t>
        </is>
      </c>
      <c r="E19" s="4" t="inlineStr">
        <is>
          <t xml:space="preserve"> </t>
        </is>
      </c>
      <c r="F19" s="6" t="n">
        <v>3162316</v>
      </c>
    </row>
    <row r="20">
      <c r="A20" s="4" t="inlineStr">
        <is>
          <t>Warrants exercised (in shares)</t>
        </is>
      </c>
      <c r="B20" s="6" t="n">
        <v>3031281</v>
      </c>
    </row>
    <row r="21">
      <c r="A21" s="4" t="inlineStr">
        <is>
          <t>Stock options exercised</t>
        </is>
      </c>
      <c r="B21" s="5" t="n">
        <v>1089951</v>
      </c>
      <c r="C21" s="6" t="n">
        <v>-685490</v>
      </c>
      <c r="D21" s="4" t="inlineStr">
        <is>
          <t xml:space="preserve"> </t>
        </is>
      </c>
      <c r="E21" s="4" t="inlineStr">
        <is>
          <t xml:space="preserve"> </t>
        </is>
      </c>
      <c r="F21" s="6" t="n">
        <v>404461</v>
      </c>
    </row>
    <row r="22">
      <c r="A22" s="4" t="inlineStr">
        <is>
          <t>Stock options exercised (in shares)</t>
        </is>
      </c>
      <c r="B22" s="6" t="n">
        <v>395509</v>
      </c>
    </row>
    <row r="23">
      <c r="A23" s="4" t="inlineStr">
        <is>
          <t>Net loss for the period</t>
        </is>
      </c>
      <c r="B23" s="4" t="inlineStr">
        <is>
          <t xml:space="preserve"> </t>
        </is>
      </c>
      <c r="C23" s="4" t="inlineStr">
        <is>
          <t xml:space="preserve"> </t>
        </is>
      </c>
      <c r="D23" s="6" t="n">
        <v>-9358988</v>
      </c>
      <c r="E23" s="4" t="inlineStr">
        <is>
          <t xml:space="preserve"> </t>
        </is>
      </c>
      <c r="F23" s="6" t="n">
        <v>-9358988</v>
      </c>
    </row>
    <row r="24">
      <c r="A24" s="4" t="inlineStr">
        <is>
          <t>Currency translation differences for foreign operations</t>
        </is>
      </c>
      <c r="B24" s="4" t="inlineStr">
        <is>
          <t xml:space="preserve"> </t>
        </is>
      </c>
      <c r="C24" s="4" t="inlineStr">
        <is>
          <t xml:space="preserve"> </t>
        </is>
      </c>
      <c r="D24" s="4" t="inlineStr">
        <is>
          <t xml:space="preserve"> </t>
        </is>
      </c>
      <c r="E24" s="6" t="n">
        <v>1190905</v>
      </c>
      <c r="F24" s="6" t="n">
        <v>1190905</v>
      </c>
    </row>
    <row r="25">
      <c r="A25" s="4" t="inlineStr">
        <is>
          <t>Ending balance, value at Sep. 30, 2021</t>
        </is>
      </c>
      <c r="B25" s="5" t="n">
        <v>127061377</v>
      </c>
      <c r="C25" s="5" t="n">
        <v>19993064</v>
      </c>
      <c r="D25" s="5" t="n">
        <v>-77976495</v>
      </c>
      <c r="E25" s="5" t="n">
        <v>-1207948</v>
      </c>
      <c r="F25" s="5" t="n">
        <v>67869998</v>
      </c>
    </row>
    <row r="26">
      <c r="A26" s="4" t="inlineStr">
        <is>
          <t>Ending balance, in shares at Sep. 30, 2021</t>
        </is>
      </c>
      <c r="B26" s="6" t="n">
        <v>144592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 Capital (Details 1) - $ / shares</t>
        </is>
      </c>
      <c r="B1" s="2" t="inlineStr">
        <is>
          <t>3 Months Ended</t>
        </is>
      </c>
    </row>
    <row r="2">
      <c r="B2" s="2" t="inlineStr">
        <is>
          <t>Sep. 30, 2021</t>
        </is>
      </c>
      <c r="C2" s="2" t="inlineStr">
        <is>
          <t>Sep. 30, 2020</t>
        </is>
      </c>
    </row>
    <row r="3">
      <c r="A3" s="4" t="inlineStr">
        <is>
          <t>Expected stock price volatility</t>
        </is>
      </c>
      <c r="B3" s="4" t="inlineStr">
        <is>
          <t>81.00%</t>
        </is>
      </c>
      <c r="C3" s="4" t="inlineStr">
        <is>
          <t>114.00%</t>
        </is>
      </c>
    </row>
    <row r="4">
      <c r="A4" s="4" t="inlineStr">
        <is>
          <t>Risk-free interest rate</t>
        </is>
      </c>
      <c r="B4" s="4" t="inlineStr">
        <is>
          <t>0.73%</t>
        </is>
      </c>
      <c r="C4" s="4" t="inlineStr">
        <is>
          <t>0.56%</t>
        </is>
      </c>
    </row>
    <row r="5">
      <c r="A5" s="4" t="inlineStr">
        <is>
          <t>Dividend yield</t>
        </is>
      </c>
      <c r="B5" s="4" t="inlineStr">
        <is>
          <t>0.00%</t>
        </is>
      </c>
      <c r="C5" s="4" t="inlineStr">
        <is>
          <t>0.00%</t>
        </is>
      </c>
    </row>
    <row r="6">
      <c r="A6" s="4" t="inlineStr">
        <is>
          <t>Expected life of options</t>
        </is>
      </c>
      <c r="B6" s="4" t="inlineStr">
        <is>
          <t>5 years</t>
        </is>
      </c>
      <c r="C6" s="4" t="inlineStr">
        <is>
          <t>4 years</t>
        </is>
      </c>
    </row>
    <row r="7">
      <c r="A7" s="4" t="inlineStr">
        <is>
          <t>Stock price on date of grant (in CAD per share)</t>
        </is>
      </c>
      <c r="B7" s="5" t="n">
        <v>0</v>
      </c>
      <c r="C7" s="5" t="n">
        <v>0</v>
      </c>
    </row>
    <row r="8">
      <c r="A8" s="4" t="inlineStr">
        <is>
          <t>Forfeiture rate</t>
        </is>
      </c>
      <c r="B8" s="4" t="inlineStr">
        <is>
          <t>6.08%</t>
        </is>
      </c>
      <c r="C8" s="4" t="inlineStr">
        <is>
          <t>3.41%</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Details 2)</t>
        </is>
      </c>
      <c r="B1" s="2" t="inlineStr">
        <is>
          <t>3 Months Ended</t>
        </is>
      </c>
      <c r="C1" s="2" t="inlineStr">
        <is>
          <t>12 Months Ended</t>
        </is>
      </c>
    </row>
    <row r="2">
      <c r="B2" s="2" t="inlineStr">
        <is>
          <t>Sep. 30, 2021$ / shares</t>
        </is>
      </c>
      <c r="C2" s="2" t="inlineStr">
        <is>
          <t>Jun. 30, 2021$ / shares</t>
        </is>
      </c>
    </row>
    <row r="3">
      <c r="A3" s="4" t="inlineStr">
        <is>
          <t>Balance, options</t>
        </is>
      </c>
      <c r="B3" s="6" t="n">
        <v>13750784</v>
      </c>
      <c r="C3" s="6" t="n">
        <v>13525784</v>
      </c>
    </row>
    <row r="4">
      <c r="A4" s="4" t="inlineStr">
        <is>
          <t>Balance, weighted average exercise price, option (in CAD per share)</t>
        </is>
      </c>
      <c r="B4" s="7" t="n">
        <v>1.29</v>
      </c>
      <c r="C4" s="7" t="n">
        <v>0.99</v>
      </c>
    </row>
    <row r="5">
      <c r="A5" s="4" t="inlineStr">
        <is>
          <t>Options expired, options</t>
        </is>
      </c>
      <c r="C5" s="6" t="n">
        <v>-1375000</v>
      </c>
    </row>
    <row r="6">
      <c r="A6" s="4" t="inlineStr">
        <is>
          <t>Options expired, weighted average exercise price, option (in CAD per share)</t>
        </is>
      </c>
      <c r="C6" s="7" t="n">
        <v>0.9</v>
      </c>
    </row>
    <row r="7">
      <c r="A7" s="4" t="inlineStr">
        <is>
          <t>Options granted, options</t>
        </is>
      </c>
      <c r="B7" s="6" t="n">
        <v>200000</v>
      </c>
      <c r="C7" s="6" t="n">
        <v>1600000</v>
      </c>
    </row>
    <row r="8">
      <c r="A8" s="4" t="inlineStr">
        <is>
          <t>Options granted, weighted average exercise price, option (in CAD per share)</t>
        </is>
      </c>
      <c r="B8" s="7" t="n">
        <v>6.08</v>
      </c>
      <c r="C8" s="7" t="n">
        <v>3.4</v>
      </c>
    </row>
    <row r="9">
      <c r="A9" s="4" t="inlineStr">
        <is>
          <t>Options exercised, options</t>
        </is>
      </c>
      <c r="B9" s="6" t="n">
        <v>-395509</v>
      </c>
    </row>
    <row r="10">
      <c r="A10" s="4" t="inlineStr">
        <is>
          <t>Options exercised, weighted average exercise price, option (in CAD per share)</t>
        </is>
      </c>
      <c r="B10" s="7" t="n">
        <v>1.02</v>
      </c>
    </row>
    <row r="11">
      <c r="A11" s="4" t="inlineStr">
        <is>
          <t>Number of share options outstanding in share-based payment arrangement at end of period</t>
        </is>
      </c>
      <c r="B11" s="6" t="n">
        <v>13555275</v>
      </c>
      <c r="C11" s="6" t="n">
        <v>13750784</v>
      </c>
    </row>
    <row r="12">
      <c r="A12" s="4" t="inlineStr">
        <is>
          <t>Weighted average exercise price of share options outstanding in share-based payment arrangement at end of period</t>
        </is>
      </c>
      <c r="B12" s="7" t="n">
        <v>1.36</v>
      </c>
      <c r="C12" s="7" t="n">
        <v>1.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Share Capital (Details 3)</t>
        </is>
      </c>
      <c r="B1" s="2" t="inlineStr">
        <is>
          <t>3 Months Ended</t>
        </is>
      </c>
    </row>
    <row r="2">
      <c r="B2" s="2" t="inlineStr">
        <is>
          <t>Sep. 30, 2021$ / shares</t>
        </is>
      </c>
      <c r="C2" s="2" t="inlineStr">
        <is>
          <t>Jun. 30, 2021</t>
        </is>
      </c>
      <c r="D2" s="2" t="inlineStr">
        <is>
          <t>Jun. 30, 2020</t>
        </is>
      </c>
    </row>
    <row r="3">
      <c r="A3" s="3" t="inlineStr">
        <is>
          <t>IfrsStatementLineItems [Line Items]</t>
        </is>
      </c>
    </row>
    <row r="4">
      <c r="A4" s="4" t="inlineStr">
        <is>
          <t>Number of shares, options outstanding</t>
        </is>
      </c>
      <c r="B4" s="6" t="n">
        <v>13555275</v>
      </c>
      <c r="C4" s="6" t="n">
        <v>13750784</v>
      </c>
      <c r="D4" s="6" t="n">
        <v>13525784</v>
      </c>
    </row>
    <row r="5">
      <c r="A5" s="4" t="inlineStr">
        <is>
          <t>Weighted Average Remaining Contractual Life, Options Outstanding (Year)</t>
        </is>
      </c>
      <c r="B5" s="4" t="inlineStr">
        <is>
          <t>1 year 11 months 8 days</t>
        </is>
      </c>
    </row>
    <row r="6">
      <c r="A6" s="4" t="inlineStr">
        <is>
          <t>Weighted Average Exercise Price, Options Outstanding (in CAD per share)</t>
        </is>
      </c>
      <c r="B6" s="7" t="n">
        <v>1.36</v>
      </c>
    </row>
    <row r="7">
      <c r="A7" s="4" t="inlineStr">
        <is>
          <t>Number Exercisable, Options Exercisable</t>
        </is>
      </c>
      <c r="B7" s="6" t="n">
        <v>13355275</v>
      </c>
    </row>
    <row r="8">
      <c r="A8" s="4" t="inlineStr">
        <is>
          <t>Weighted Average Exercisae Price, Options exercisable (in CAD per share)</t>
        </is>
      </c>
      <c r="B8" s="7" t="n">
        <v>1.38</v>
      </c>
    </row>
    <row r="9">
      <c r="A9" s="4" t="inlineStr">
        <is>
          <t>Range one [member]</t>
        </is>
      </c>
    </row>
    <row r="10">
      <c r="A10" s="3" t="inlineStr">
        <is>
          <t>IfrsStatementLineItems [Line Items]</t>
        </is>
      </c>
    </row>
    <row r="11">
      <c r="A11" s="4" t="inlineStr">
        <is>
          <t>Number of shares, options outstanding</t>
        </is>
      </c>
      <c r="B11" s="6" t="n">
        <v>1215275</v>
      </c>
    </row>
    <row r="12">
      <c r="A12" s="4" t="inlineStr">
        <is>
          <t>Weighted Average Remaining Contractual Life, Options Outstanding (Year)</t>
        </is>
      </c>
      <c r="B12" s="4" t="inlineStr">
        <is>
          <t>5 months 1 day</t>
        </is>
      </c>
    </row>
    <row r="13">
      <c r="A13" s="4" t="inlineStr">
        <is>
          <t>Weighted Average Exercise Price, Options Outstanding (in CAD per share)</t>
        </is>
      </c>
      <c r="B13" s="7" t="n">
        <v>1.05</v>
      </c>
    </row>
    <row r="14">
      <c r="A14" s="4" t="inlineStr">
        <is>
          <t>Number Exercisable, Options Exercisable</t>
        </is>
      </c>
      <c r="B14" s="6" t="n">
        <v>1215275</v>
      </c>
    </row>
    <row r="15">
      <c r="A15" s="4" t="inlineStr">
        <is>
          <t>Weighted Average Exercisae Price, Options exercisable (in CAD per share)</t>
        </is>
      </c>
      <c r="B15" s="7" t="n">
        <v>1.05</v>
      </c>
    </row>
    <row r="16">
      <c r="A16" s="4" t="inlineStr">
        <is>
          <t>Range two [member]</t>
        </is>
      </c>
    </row>
    <row r="17">
      <c r="A17" s="3" t="inlineStr">
        <is>
          <t>IfrsStatementLineItems [Line Items]</t>
        </is>
      </c>
    </row>
    <row r="18">
      <c r="A18" s="4" t="inlineStr">
        <is>
          <t>Number of shares, options outstanding</t>
        </is>
      </c>
      <c r="B18" s="6" t="n">
        <v>2340000</v>
      </c>
    </row>
    <row r="19">
      <c r="A19" s="4" t="inlineStr">
        <is>
          <t>Weighted Average Remaining Contractual Life, Options Outstanding (Year)</t>
        </is>
      </c>
      <c r="B19" s="4" t="inlineStr">
        <is>
          <t>8 months 15 days</t>
        </is>
      </c>
    </row>
    <row r="20">
      <c r="A20" s="4" t="inlineStr">
        <is>
          <t>Weighted Average Exercise Price, Options Outstanding (in CAD per share)</t>
        </is>
      </c>
      <c r="B20" s="7" t="n">
        <v>0.96</v>
      </c>
    </row>
    <row r="21">
      <c r="A21" s="4" t="inlineStr">
        <is>
          <t>Number Exercisable, Options Exercisable</t>
        </is>
      </c>
      <c r="B21" s="6" t="n">
        <v>2340000</v>
      </c>
    </row>
    <row r="22">
      <c r="A22" s="4" t="inlineStr">
        <is>
          <t>Weighted Average Exercisae Price, Options exercisable (in CAD per share)</t>
        </is>
      </c>
      <c r="B22" s="7" t="n">
        <v>0.96</v>
      </c>
    </row>
    <row r="23">
      <c r="A23" s="4" t="inlineStr">
        <is>
          <t>Range three [member]</t>
        </is>
      </c>
    </row>
    <row r="24">
      <c r="A24" s="3" t="inlineStr">
        <is>
          <t>IfrsStatementLineItems [Line Items]</t>
        </is>
      </c>
    </row>
    <row r="25">
      <c r="A25" s="4" t="inlineStr">
        <is>
          <t>Number of shares, options outstanding</t>
        </is>
      </c>
      <c r="B25" s="6" t="n">
        <v>500000</v>
      </c>
    </row>
    <row r="26">
      <c r="A26" s="4" t="inlineStr">
        <is>
          <t>Weighted Average Remaining Contractual Life, Options Outstanding (Year)</t>
        </is>
      </c>
      <c r="B26" s="4" t="inlineStr">
        <is>
          <t>1 year 4 months 20 days</t>
        </is>
      </c>
    </row>
    <row r="27">
      <c r="A27" s="4" t="inlineStr">
        <is>
          <t>Weighted Average Exercise Price, Options Outstanding (in CAD per share)</t>
        </is>
      </c>
      <c r="B27" s="7" t="n">
        <v>2.1</v>
      </c>
    </row>
    <row r="28">
      <c r="A28" s="4" t="inlineStr">
        <is>
          <t>Number Exercisable, Options Exercisable</t>
        </is>
      </c>
      <c r="B28" s="6" t="n">
        <v>500000</v>
      </c>
    </row>
    <row r="29">
      <c r="A29" s="4" t="inlineStr">
        <is>
          <t>Weighted Average Exercisae Price, Options exercisable (in CAD per share)</t>
        </is>
      </c>
      <c r="B29" s="7" t="n">
        <v>2.1</v>
      </c>
    </row>
    <row r="30">
      <c r="A30" s="4" t="inlineStr">
        <is>
          <t>Range four [member]</t>
        </is>
      </c>
    </row>
    <row r="31">
      <c r="A31" s="3" t="inlineStr">
        <is>
          <t>IfrsStatementLineItems [Line Items]</t>
        </is>
      </c>
    </row>
    <row r="32">
      <c r="A32" s="4" t="inlineStr">
        <is>
          <t>Number of shares, options outstanding</t>
        </is>
      </c>
      <c r="B32" s="6" t="n">
        <v>1900000</v>
      </c>
    </row>
    <row r="33">
      <c r="A33" s="4" t="inlineStr">
        <is>
          <t>Weighted Average Remaining Contractual Life, Options Outstanding (Year)</t>
        </is>
      </c>
      <c r="B33" s="4" t="inlineStr">
        <is>
          <t>1 year 11 months 4 days</t>
        </is>
      </c>
    </row>
    <row r="34">
      <c r="A34" s="4" t="inlineStr">
        <is>
          <t>Weighted Average Exercise Price, Options Outstanding (in CAD per share)</t>
        </is>
      </c>
      <c r="B34" s="7" t="n">
        <v>1.4</v>
      </c>
    </row>
    <row r="35">
      <c r="A35" s="4" t="inlineStr">
        <is>
          <t>Number Exercisable, Options Exercisable</t>
        </is>
      </c>
      <c r="B35" s="6" t="n">
        <v>1900000</v>
      </c>
    </row>
    <row r="36">
      <c r="A36" s="4" t="inlineStr">
        <is>
          <t>Weighted Average Exercisae Price, Options exercisable (in CAD per share)</t>
        </is>
      </c>
      <c r="B36" s="7" t="n">
        <v>1.4</v>
      </c>
    </row>
    <row r="37">
      <c r="A37" s="4" t="inlineStr">
        <is>
          <t>Range five [member]</t>
        </is>
      </c>
    </row>
    <row r="38">
      <c r="A38" s="3" t="inlineStr">
        <is>
          <t>IfrsStatementLineItems [Line Items]</t>
        </is>
      </c>
    </row>
    <row r="39">
      <c r="A39" s="4" t="inlineStr">
        <is>
          <t>Number of shares, options outstanding</t>
        </is>
      </c>
      <c r="B39" s="6" t="n">
        <v>500000</v>
      </c>
    </row>
    <row r="40">
      <c r="A40" s="4" t="inlineStr">
        <is>
          <t>Weighted Average Remaining Contractual Life, Options Outstanding (Year)</t>
        </is>
      </c>
      <c r="B40" s="4" t="inlineStr">
        <is>
          <t>6 months</t>
        </is>
      </c>
    </row>
    <row r="41">
      <c r="A41" s="4" t="inlineStr">
        <is>
          <t>Weighted Average Exercise Price, Options Outstanding (in CAD per share)</t>
        </is>
      </c>
      <c r="B41" s="5" t="n">
        <v>1</v>
      </c>
    </row>
    <row r="42">
      <c r="A42" s="4" t="inlineStr">
        <is>
          <t>Number Exercisable, Options Exercisable</t>
        </is>
      </c>
      <c r="B42" s="6" t="n">
        <v>500000</v>
      </c>
    </row>
    <row r="43">
      <c r="A43" s="4" t="inlineStr">
        <is>
          <t>Weighted Average Exercisae Price, Options exercisable (in CAD per share)</t>
        </is>
      </c>
      <c r="B43" s="5" t="n">
        <v>1</v>
      </c>
    </row>
    <row r="44">
      <c r="A44" s="4" t="inlineStr">
        <is>
          <t>Range six [member]</t>
        </is>
      </c>
    </row>
    <row r="45">
      <c r="A45" s="3" t="inlineStr">
        <is>
          <t>IfrsStatementLineItems [Line Items]</t>
        </is>
      </c>
    </row>
    <row r="46">
      <c r="A46" s="4" t="inlineStr">
        <is>
          <t>Number of shares, options outstanding</t>
        </is>
      </c>
      <c r="B46" s="6" t="n">
        <v>150000</v>
      </c>
    </row>
    <row r="47">
      <c r="A47" s="4" t="inlineStr">
        <is>
          <t>Weighted Average Remaining Contractual Life, Options Outstanding (Year)</t>
        </is>
      </c>
      <c r="B47" s="4" t="inlineStr">
        <is>
          <t>2 years 14 days</t>
        </is>
      </c>
    </row>
    <row r="48">
      <c r="A48" s="4" t="inlineStr">
        <is>
          <t>Weighted Average Exercise Price, Options Outstanding (in CAD per share)</t>
        </is>
      </c>
      <c r="B48" s="7" t="n">
        <v>0.75</v>
      </c>
    </row>
    <row r="49">
      <c r="A49" s="4" t="inlineStr">
        <is>
          <t>Number Exercisable, Options Exercisable</t>
        </is>
      </c>
      <c r="B49" s="6" t="n">
        <v>150000</v>
      </c>
    </row>
    <row r="50">
      <c r="A50" s="4" t="inlineStr">
        <is>
          <t>Weighted Average Exercisae Price, Options exercisable (in CAD per share)</t>
        </is>
      </c>
      <c r="B50" s="7" t="n">
        <v>0.75</v>
      </c>
    </row>
    <row r="51">
      <c r="A51" s="4" t="inlineStr">
        <is>
          <t>Range seven [member]</t>
        </is>
      </c>
    </row>
    <row r="52">
      <c r="A52" s="3" t="inlineStr">
        <is>
          <t>IfrsStatementLineItems [Line Items]</t>
        </is>
      </c>
    </row>
    <row r="53">
      <c r="A53" s="4" t="inlineStr">
        <is>
          <t>Number of shares, options outstanding</t>
        </is>
      </c>
      <c r="B53" s="6" t="n">
        <v>4450000</v>
      </c>
    </row>
    <row r="54">
      <c r="A54" s="4" t="inlineStr">
        <is>
          <t>Weighted Average Remaining Contractual Life, Options Outstanding (Year)</t>
        </is>
      </c>
      <c r="B54" s="4" t="inlineStr">
        <is>
          <t>1 year 5 months 8 days</t>
        </is>
      </c>
    </row>
    <row r="55">
      <c r="A55" s="4" t="inlineStr">
        <is>
          <t>Weighted Average Exercise Price, Options Outstanding (in CAD per share)</t>
        </is>
      </c>
      <c r="B55" s="7" t="n">
        <v>0.76</v>
      </c>
    </row>
    <row r="56">
      <c r="A56" s="4" t="inlineStr">
        <is>
          <t>Number Exercisable, Options Exercisable</t>
        </is>
      </c>
      <c r="B56" s="6" t="n">
        <v>4450000</v>
      </c>
    </row>
    <row r="57">
      <c r="A57" s="4" t="inlineStr">
        <is>
          <t>Weighted Average Exercisae Price, Options exercisable (in CAD per share)</t>
        </is>
      </c>
      <c r="B57" s="7" t="n">
        <v>0.76</v>
      </c>
    </row>
    <row r="58">
      <c r="A58" s="4" t="inlineStr">
        <is>
          <t>Range eight [member]</t>
        </is>
      </c>
    </row>
    <row r="59">
      <c r="A59" s="3" t="inlineStr">
        <is>
          <t>IfrsStatementLineItems [Line Items]</t>
        </is>
      </c>
    </row>
    <row r="60">
      <c r="A60" s="4" t="inlineStr">
        <is>
          <t>Number of shares, options outstanding</t>
        </is>
      </c>
      <c r="B60" s="6" t="n">
        <v>600000</v>
      </c>
    </row>
    <row r="61">
      <c r="A61" s="4" t="inlineStr">
        <is>
          <t>Weighted Average Remaining Contractual Life, Options Outstanding (Year)</t>
        </is>
      </c>
      <c r="B61" s="4" t="inlineStr">
        <is>
          <t>1 year 7 months 2 days</t>
        </is>
      </c>
    </row>
    <row r="62">
      <c r="A62" s="4" t="inlineStr">
        <is>
          <t>Weighted Average Exercise Price, Options Outstanding (in CAD per share)</t>
        </is>
      </c>
      <c r="B62" s="7" t="n">
        <v>0.75</v>
      </c>
    </row>
    <row r="63">
      <c r="A63" s="4" t="inlineStr">
        <is>
          <t>Number Exercisable, Options Exercisable</t>
        </is>
      </c>
      <c r="B63" s="6" t="n">
        <v>600000</v>
      </c>
    </row>
    <row r="64">
      <c r="A64" s="4" t="inlineStr">
        <is>
          <t>Weighted Average Exercisae Price, Options exercisable (in CAD per share)</t>
        </is>
      </c>
      <c r="B64" s="7" t="n">
        <v>0.75</v>
      </c>
    </row>
    <row r="65">
      <c r="A65" s="4" t="inlineStr">
        <is>
          <t>Range nine [member]</t>
        </is>
      </c>
    </row>
    <row r="66">
      <c r="A66" s="3" t="inlineStr">
        <is>
          <t>IfrsStatementLineItems [Line Items]</t>
        </is>
      </c>
    </row>
    <row r="67">
      <c r="A67" s="4" t="inlineStr">
        <is>
          <t>Number of shares, options outstanding</t>
        </is>
      </c>
      <c r="B67" s="6" t="n">
        <v>100000</v>
      </c>
    </row>
    <row r="68">
      <c r="A68" s="4" t="inlineStr">
        <is>
          <t>Weighted Average Remaining Contractual Life, Options Outstanding (Year)</t>
        </is>
      </c>
      <c r="B68" s="4" t="inlineStr">
        <is>
          <t>1 year 7 months 13 days</t>
        </is>
      </c>
    </row>
    <row r="69">
      <c r="A69" s="4" t="inlineStr">
        <is>
          <t>Weighted Average Exercise Price, Options Outstanding (in CAD per share)</t>
        </is>
      </c>
      <c r="B69" s="7" t="n">
        <v>0.8100000000000001</v>
      </c>
    </row>
    <row r="70">
      <c r="A70" s="4" t="inlineStr">
        <is>
          <t>Number Exercisable, Options Exercisable</t>
        </is>
      </c>
      <c r="B70" s="6" t="n">
        <v>100000</v>
      </c>
    </row>
    <row r="71">
      <c r="A71" s="4" t="inlineStr">
        <is>
          <t>Weighted Average Exercisae Price, Options exercisable (in CAD per share)</t>
        </is>
      </c>
      <c r="B71" s="7" t="n">
        <v>0.8100000000000001</v>
      </c>
    </row>
    <row r="72">
      <c r="A72" s="4" t="inlineStr">
        <is>
          <t>Range Ten [Member]</t>
        </is>
      </c>
    </row>
    <row r="73">
      <c r="A73" s="3" t="inlineStr">
        <is>
          <t>IfrsStatementLineItems [Line Items]</t>
        </is>
      </c>
    </row>
    <row r="74">
      <c r="A74" s="4" t="inlineStr">
        <is>
          <t>Number of shares, options outstanding</t>
        </is>
      </c>
      <c r="B74" s="6" t="n">
        <v>1200000</v>
      </c>
    </row>
    <row r="75">
      <c r="A75" s="4" t="inlineStr">
        <is>
          <t>Weighted Average Remaining Contractual Life, Options Outstanding (Year)</t>
        </is>
      </c>
      <c r="B75" s="4" t="inlineStr">
        <is>
          <t>4 years 3 months 18 days</t>
        </is>
      </c>
    </row>
    <row r="76">
      <c r="A76" s="4" t="inlineStr">
        <is>
          <t>Weighted Average Exercise Price, Options Outstanding (in CAD per share)</t>
        </is>
      </c>
      <c r="B76" s="7" t="n">
        <v>3.39</v>
      </c>
    </row>
    <row r="77">
      <c r="A77" s="4" t="inlineStr">
        <is>
          <t>Number Exercisable, Options Exercisable</t>
        </is>
      </c>
      <c r="B77" s="6" t="n">
        <v>1200000</v>
      </c>
    </row>
    <row r="78">
      <c r="A78" s="4" t="inlineStr">
        <is>
          <t>Weighted Average Exercisae Price, Options exercisable (in CAD per share)</t>
        </is>
      </c>
      <c r="B78" s="7" t="n">
        <v>3.39</v>
      </c>
    </row>
    <row r="79">
      <c r="A79" s="4" t="inlineStr">
        <is>
          <t>Range eleven [member]</t>
        </is>
      </c>
    </row>
    <row r="80">
      <c r="A80" s="3" t="inlineStr">
        <is>
          <t>IfrsStatementLineItems [Line Items]</t>
        </is>
      </c>
    </row>
    <row r="81">
      <c r="A81" s="4" t="inlineStr">
        <is>
          <t>Number of shares, options outstanding</t>
        </is>
      </c>
      <c r="B81" s="6" t="n">
        <v>400000</v>
      </c>
    </row>
    <row r="82">
      <c r="A82" s="4" t="inlineStr">
        <is>
          <t>Weighted Average Remaining Contractual Life, Options Outstanding (Year)</t>
        </is>
      </c>
      <c r="B82" s="4" t="inlineStr">
        <is>
          <t>2 years 6 months 14 days</t>
        </is>
      </c>
    </row>
    <row r="83">
      <c r="A83" s="4" t="inlineStr">
        <is>
          <t>Weighted Average Exercise Price, Options Outstanding (in CAD per share)</t>
        </is>
      </c>
      <c r="B83" s="7" t="n">
        <v>3.43</v>
      </c>
    </row>
    <row r="84">
      <c r="A84" s="4" t="inlineStr">
        <is>
          <t>Number Exercisable, Options Exercisable</t>
        </is>
      </c>
      <c r="B84" s="6" t="n">
        <v>200000</v>
      </c>
    </row>
    <row r="85">
      <c r="A85" s="4" t="inlineStr">
        <is>
          <t>Weighted Average Exercisae Price, Options exercisable (in CAD per share)</t>
        </is>
      </c>
      <c r="B85" s="7" t="n">
        <v>3.43</v>
      </c>
    </row>
    <row r="86">
      <c r="A86" s="4" t="inlineStr">
        <is>
          <t>Range twelve [member]</t>
        </is>
      </c>
    </row>
    <row r="87">
      <c r="A87" s="3" t="inlineStr">
        <is>
          <t>IfrsStatementLineItems [Line Items]</t>
        </is>
      </c>
    </row>
    <row r="88">
      <c r="A88" s="4" t="inlineStr">
        <is>
          <t>Number of shares, options outstanding</t>
        </is>
      </c>
      <c r="B88" s="6" t="n">
        <v>200000</v>
      </c>
    </row>
    <row r="89">
      <c r="A89" s="4" t="inlineStr">
        <is>
          <t>Weighted Average Remaining Contractual Life, Options Outstanding (Year)</t>
        </is>
      </c>
      <c r="B89" s="4" t="inlineStr">
        <is>
          <t>4 years 9 months 21 days</t>
        </is>
      </c>
    </row>
    <row r="90">
      <c r="A90" s="4" t="inlineStr">
        <is>
          <t>Weighted Average Exercise Price, Options Outstanding (in CAD per share)</t>
        </is>
      </c>
      <c r="B90" s="7" t="n">
        <v>6.08</v>
      </c>
    </row>
    <row r="91">
      <c r="A91" s="4" t="inlineStr">
        <is>
          <t>Number Exercisable, Options Exercisable</t>
        </is>
      </c>
      <c r="B91" s="6" t="n">
        <v>200000</v>
      </c>
    </row>
    <row r="92">
      <c r="A92" s="4" t="inlineStr">
        <is>
          <t>Weighted Average Exercisae Price, Options exercisable (in CAD per share)</t>
        </is>
      </c>
      <c r="B92" s="7" t="n">
        <v>6.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CAD ($)</t>
        </is>
      </c>
      <c r="B1" s="2" t="inlineStr">
        <is>
          <t>3 Months Ended</t>
        </is>
      </c>
    </row>
    <row r="2">
      <c r="B2" s="2" t="inlineStr">
        <is>
          <t>Sep. 30, 2021</t>
        </is>
      </c>
      <c r="C2" s="2" t="inlineStr">
        <is>
          <t>Sep. 30, 2020</t>
        </is>
      </c>
    </row>
    <row r="3">
      <c r="A3" s="4" t="inlineStr">
        <is>
          <t>Management fees</t>
        </is>
      </c>
      <c r="B3" s="5" t="n">
        <v>369522</v>
      </c>
      <c r="C3" s="5" t="n">
        <v>235238</v>
      </c>
    </row>
    <row r="4">
      <c r="A4" s="4" t="inlineStr">
        <is>
          <t>Share-based payments</t>
        </is>
      </c>
      <c r="B4" s="6" t="n">
        <v>940268</v>
      </c>
      <c r="C4" s="4" t="inlineStr">
        <is>
          <t xml:space="preserve"> </t>
        </is>
      </c>
    </row>
    <row r="5">
      <c r="A5" s="4" t="inlineStr">
        <is>
          <t xml:space="preserve"> Key management personnel compensation</t>
        </is>
      </c>
      <c r="B5" s="5" t="n">
        <v>1309790</v>
      </c>
      <c r="C5" s="5" t="n">
        <v>2352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0" customWidth="1" min="2" max="2"/>
    <col width="24" customWidth="1" min="3" max="3"/>
    <col width="27" customWidth="1" min="4" max="4"/>
    <col width="26" customWidth="1" min="5" max="5"/>
    <col width="21" customWidth="1" min="6" max="6"/>
    <col width="27" customWidth="1" min="7" max="7"/>
    <col width="37" customWidth="1" min="8" max="8"/>
    <col width="21" customWidth="1" min="9" max="9"/>
    <col width="37" customWidth="1" min="10" max="10"/>
  </cols>
  <sheetData>
    <row r="1">
      <c r="A1" s="1" t="inlineStr">
        <is>
          <t>Share Capital (Details Narrative)</t>
        </is>
      </c>
      <c r="B1" s="2" t="inlineStr">
        <is>
          <t>Jun. 10, 2021shares</t>
        </is>
      </c>
      <c r="C1" s="2" t="inlineStr">
        <is>
          <t>Apr. 13, 2021$ / shares</t>
        </is>
      </c>
      <c r="D1" s="2" t="inlineStr">
        <is>
          <t>Oct. 02, 2020CAD ($)shares</t>
        </is>
      </c>
      <c r="E1" s="2" t="inlineStr">
        <is>
          <t>May 21, 2021CAD ($)shares</t>
        </is>
      </c>
      <c r="F1" s="2" t="inlineStr">
        <is>
          <t>Apr. 23, 2021CAD ($)</t>
        </is>
      </c>
      <c r="G1" s="2" t="inlineStr">
        <is>
          <t>Dec. 18, 2020CAD ($)shares</t>
        </is>
      </c>
      <c r="H1" s="2" t="inlineStr">
        <is>
          <t>Sep. 30, 2021CAD ($)$ / sharesshares</t>
        </is>
      </c>
      <c r="I1" s="2" t="inlineStr">
        <is>
          <t>Sep. 30, 2020CAD ($)</t>
        </is>
      </c>
      <c r="J1" s="2" t="inlineStr">
        <is>
          <t>Jun. 30, 2021CAD ($)$ / sharesshares</t>
        </is>
      </c>
    </row>
    <row r="2">
      <c r="A2" s="3" t="inlineStr">
        <is>
          <t>IfrsStatementLineItems [Line Items]</t>
        </is>
      </c>
    </row>
    <row r="3">
      <c r="A3" s="4" t="inlineStr">
        <is>
          <t>Total number of shares issued (in shares) | shares</t>
        </is>
      </c>
      <c r="H3" s="6" t="n">
        <v>144592993</v>
      </c>
    </row>
    <row r="4">
      <c r="A4" s="4" t="inlineStr">
        <is>
          <t>Fair value of common shares issued for exploration and evaluation assets</t>
        </is>
      </c>
      <c r="H4" s="5" t="n">
        <v>3031281</v>
      </c>
    </row>
    <row r="5">
      <c r="A5" s="4" t="inlineStr">
        <is>
          <t>Number of common shares issued for financing (in shares) | shares</t>
        </is>
      </c>
      <c r="G5" s="6" t="n">
        <v>15697500</v>
      </c>
    </row>
    <row r="6">
      <c r="A6" s="4" t="inlineStr">
        <is>
          <t>Proceeds from issuing shares</t>
        </is>
      </c>
      <c r="G6" s="5" t="n">
        <v>34534500</v>
      </c>
    </row>
    <row r="7">
      <c r="A7" s="4" t="inlineStr">
        <is>
          <t>Payments for share issue costs</t>
        </is>
      </c>
      <c r="G7" s="5" t="n">
        <v>2666812</v>
      </c>
    </row>
    <row r="8">
      <c r="A8" s="4" t="inlineStr">
        <is>
          <t>Number of share options granted in share-based payment arrangement</t>
        </is>
      </c>
      <c r="H8" s="6" t="n">
        <v>315275</v>
      </c>
    </row>
    <row r="9">
      <c r="A9" s="4" t="inlineStr">
        <is>
          <t>Number of common shares issued for convertible loan (in shares) | shares</t>
        </is>
      </c>
      <c r="B9" s="6" t="n">
        <v>6251250</v>
      </c>
    </row>
    <row r="10">
      <c r="A10" s="4" t="inlineStr">
        <is>
          <t>Number of common shares issued for exercise of warrants (in shares) | shares</t>
        </is>
      </c>
      <c r="H10" s="6" t="n">
        <v>2526166</v>
      </c>
      <c r="J10" s="6" t="n">
        <v>11245133</v>
      </c>
    </row>
    <row r="11">
      <c r="A11" s="4" t="inlineStr">
        <is>
          <t>Proceeds from exercise of warrants</t>
        </is>
      </c>
      <c r="H11" s="5" t="n">
        <v>3162316</v>
      </c>
      <c r="I11" s="5" t="n">
        <v>860581</v>
      </c>
      <c r="J11" s="5" t="n">
        <v>10190569</v>
      </c>
    </row>
    <row r="12">
      <c r="A12" s="4" t="inlineStr">
        <is>
          <t>Transfer agent</t>
        </is>
      </c>
      <c r="H12" s="5" t="n">
        <v>104000</v>
      </c>
      <c r="J12" s="5" t="n">
        <v>39000</v>
      </c>
    </row>
    <row r="13">
      <c r="A13" s="4" t="inlineStr">
        <is>
          <t>Number of common shares issued for exercise of stock options (in shares) | shares</t>
        </is>
      </c>
      <c r="H13" s="6" t="n">
        <v>395509</v>
      </c>
      <c r="J13" s="6" t="n">
        <v>1375000</v>
      </c>
    </row>
    <row r="14">
      <c r="A14" s="4" t="inlineStr">
        <is>
          <t>Proceeds from exercise of options</t>
        </is>
      </c>
      <c r="H14" s="5" t="n">
        <v>404461</v>
      </c>
      <c r="I14" s="5" t="n">
        <v>240000</v>
      </c>
      <c r="J14" s="5" t="n">
        <v>1241500</v>
      </c>
    </row>
    <row r="15">
      <c r="A15" s="4" t="inlineStr">
        <is>
          <t>Amount transferred from contributed surplus to share capital</t>
        </is>
      </c>
      <c r="H15" s="5" t="n">
        <v>685490</v>
      </c>
      <c r="J15" s="5" t="n">
        <v>981261</v>
      </c>
    </row>
    <row r="16">
      <c r="A16" s="4" t="inlineStr">
        <is>
          <t>Weighted average exercise price of share options granted in share-based payment arrangement (in CAD per share) | $ / shares</t>
        </is>
      </c>
      <c r="H16" s="7" t="n">
        <v>6.08</v>
      </c>
      <c r="J16" s="7" t="n">
        <v>3.4</v>
      </c>
    </row>
    <row r="17">
      <c r="A17" s="4" t="inlineStr">
        <is>
          <t>Nevada mining [member]</t>
        </is>
      </c>
    </row>
    <row r="18">
      <c r="A18" s="3" t="inlineStr">
        <is>
          <t>IfrsStatementLineItems [Line Items]</t>
        </is>
      </c>
    </row>
    <row r="19">
      <c r="A19" s="4" t="inlineStr">
        <is>
          <t>Number of common shares issued for exploration and evaluation assets (in shares) | shares</t>
        </is>
      </c>
      <c r="D19" s="6" t="n">
        <v>500000</v>
      </c>
    </row>
    <row r="20">
      <c r="A20" s="4" t="inlineStr">
        <is>
          <t>Fair value of common shares issued for exploration and evaluation assets</t>
        </is>
      </c>
      <c r="D20" s="5" t="n">
        <v>1025000</v>
      </c>
    </row>
    <row r="21">
      <c r="A21" s="4" t="inlineStr">
        <is>
          <t>Directors and officers [member]</t>
        </is>
      </c>
    </row>
    <row r="22">
      <c r="A22" s="3" t="inlineStr">
        <is>
          <t>IfrsStatementLineItems [Line Items]</t>
        </is>
      </c>
    </row>
    <row r="23">
      <c r="A23" s="4" t="inlineStr">
        <is>
          <t>Number of share options granted in share-based payment arrangement</t>
        </is>
      </c>
      <c r="C23" s="6" t="n">
        <v>400000</v>
      </c>
    </row>
    <row r="24">
      <c r="A24" s="4" t="inlineStr">
        <is>
          <t>Weighted average exercise price of share options granted in share-based payment arrangement (in CAD per share) | $ / shares</t>
        </is>
      </c>
      <c r="C24" s="7" t="n">
        <v>3.43</v>
      </c>
    </row>
    <row r="25">
      <c r="A25" s="4" t="inlineStr">
        <is>
          <t>TETRA technologies, inc. [member]</t>
        </is>
      </c>
    </row>
    <row r="26">
      <c r="A26" s="3" t="inlineStr">
        <is>
          <t>IfrsStatementLineItems [Line Items]</t>
        </is>
      </c>
    </row>
    <row r="27">
      <c r="A27" s="4" t="inlineStr">
        <is>
          <t>Fair value of common shares issued for exploration and evaluation assets</t>
        </is>
      </c>
      <c r="F27" s="5" t="n">
        <v>1600000</v>
      </c>
    </row>
    <row r="28">
      <c r="A28" s="4" t="inlineStr">
        <is>
          <t>National chloride company of america [member]</t>
        </is>
      </c>
    </row>
    <row r="29">
      <c r="A29" s="3" t="inlineStr">
        <is>
          <t>IfrsStatementLineItems [Line Items]</t>
        </is>
      </c>
    </row>
    <row r="30">
      <c r="A30" s="4" t="inlineStr">
        <is>
          <t>Number of common shares issued for exploration and evaluation assets (in shares) | shares</t>
        </is>
      </c>
      <c r="E30" s="6" t="n">
        <v>200000</v>
      </c>
    </row>
    <row r="31">
      <c r="A31" s="4" t="inlineStr">
        <is>
          <t>Fair value of common shares issued for exploration and evaluation assets</t>
        </is>
      </c>
      <c r="E31" s="5" t="n">
        <v>786000</v>
      </c>
    </row>
    <row r="32">
      <c r="A32" s="4" t="inlineStr">
        <is>
          <t>LANXESS [member]</t>
        </is>
      </c>
    </row>
    <row r="33">
      <c r="A33" s="3" t="inlineStr">
        <is>
          <t>IfrsStatementLineItems [Line Items]</t>
        </is>
      </c>
    </row>
    <row r="34">
      <c r="A34" s="4" t="inlineStr">
        <is>
          <t>Number of common shares issued for convertible loan (in shares) | shares</t>
        </is>
      </c>
      <c r="B34" s="6" t="n">
        <v>6251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and financial risk management (Details) - CAD ($)</t>
        </is>
      </c>
      <c r="B1" s="2" t="inlineStr">
        <is>
          <t>Sep. 30, 2021</t>
        </is>
      </c>
      <c r="C1" s="2" t="inlineStr">
        <is>
          <t>Jun. 30, 2021</t>
        </is>
      </c>
    </row>
    <row r="2">
      <c r="A2" s="3" t="inlineStr">
        <is>
          <t>IfrsStatementLineItems [Line Items]</t>
        </is>
      </c>
    </row>
    <row r="3">
      <c r="A3" s="4" t="inlineStr">
        <is>
          <t>Cash</t>
        </is>
      </c>
      <c r="B3" s="5" t="n">
        <v>23128590</v>
      </c>
      <c r="C3" s="5" t="n">
        <v>27988471</v>
      </c>
    </row>
    <row r="4">
      <c r="A4" s="4" t="inlineStr">
        <is>
          <t>At fair value [member]</t>
        </is>
      </c>
    </row>
    <row r="5">
      <c r="A5" s="3" t="inlineStr">
        <is>
          <t>IfrsStatementLineItems [Line Items]</t>
        </is>
      </c>
    </row>
    <row r="6">
      <c r="A6" s="4" t="inlineStr">
        <is>
          <t>Cash</t>
        </is>
      </c>
      <c r="B6" s="6" t="n">
        <v>23128590</v>
      </c>
      <c r="C6" s="6" t="n">
        <v>27988471</v>
      </c>
    </row>
    <row r="7">
      <c r="A7" s="4" t="inlineStr">
        <is>
          <t>Level 1 of fair value hierarchy [member] | At fair value [member]</t>
        </is>
      </c>
    </row>
    <row r="8">
      <c r="A8" s="3" t="inlineStr">
        <is>
          <t>IfrsStatementLineItems [Line Items]</t>
        </is>
      </c>
    </row>
    <row r="9">
      <c r="A9" s="4" t="inlineStr">
        <is>
          <t>Cash</t>
        </is>
      </c>
      <c r="B9" s="6" t="n">
        <v>23128590</v>
      </c>
      <c r="C9" s="6" t="n">
        <v>27988471</v>
      </c>
    </row>
    <row r="10">
      <c r="A10" s="4" t="inlineStr">
        <is>
          <t>Level 2 of fair value hierarchy [member] | At fair value [member]</t>
        </is>
      </c>
    </row>
    <row r="11">
      <c r="A11" s="3" t="inlineStr">
        <is>
          <t>IfrsStatementLineItems [Line Items]</t>
        </is>
      </c>
    </row>
    <row r="12">
      <c r="A12" s="4" t="inlineStr">
        <is>
          <t>Cash</t>
        </is>
      </c>
      <c r="B12" s="4" t="inlineStr">
        <is>
          <t xml:space="preserve"> </t>
        </is>
      </c>
      <c r="C12" s="4" t="inlineStr">
        <is>
          <t xml:space="preserve"> </t>
        </is>
      </c>
    </row>
    <row r="13">
      <c r="A13" s="4" t="inlineStr">
        <is>
          <t>Level 3 of fair value hierarchy [member] | At fair value [member]</t>
        </is>
      </c>
    </row>
    <row r="14">
      <c r="A14" s="3" t="inlineStr">
        <is>
          <t>IfrsStatementLineItems [Line Items]</t>
        </is>
      </c>
    </row>
    <row r="15">
      <c r="A15" s="4" t="inlineStr">
        <is>
          <t>Cash</t>
        </is>
      </c>
      <c r="B15" s="4" t="inlineStr">
        <is>
          <t xml:space="preserve"> </t>
        </is>
      </c>
      <c r="C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CAD ($)</t>
        </is>
      </c>
      <c r="B1" s="2" t="inlineStr">
        <is>
          <t>Sep. 30, 2021</t>
        </is>
      </c>
      <c r="C1" s="2" t="inlineStr">
        <is>
          <t>Jun. 30, 2020</t>
        </is>
      </c>
    </row>
    <row r="2">
      <c r="A2" s="4" t="inlineStr">
        <is>
          <t>Amounts payable, related party transactions</t>
        </is>
      </c>
      <c r="B2" s="5" t="n">
        <v>219718</v>
      </c>
      <c r="C2" s="5" t="n">
        <v>404296</v>
      </c>
    </row>
    <row r="3">
      <c r="A3" s="4" t="inlineStr">
        <is>
          <t>Maximum amount</t>
        </is>
      </c>
      <c r="B3" s="5" t="n">
        <v>3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and financial risk management (Details 1) - CAD ($)</t>
        </is>
      </c>
      <c r="B1" s="2" t="inlineStr">
        <is>
          <t>Sep. 30, 2021</t>
        </is>
      </c>
      <c r="C1" s="2" t="inlineStr">
        <is>
          <t>Jun. 30, 2021</t>
        </is>
      </c>
    </row>
    <row r="2">
      <c r="A2" s="3" t="inlineStr">
        <is>
          <t>IfrsStatementLineItems [Line Items]</t>
        </is>
      </c>
    </row>
    <row r="3">
      <c r="A3" s="4" t="inlineStr">
        <is>
          <t>Cash</t>
        </is>
      </c>
      <c r="B3" s="5" t="n">
        <v>23128590</v>
      </c>
      <c r="C3" s="5" t="n">
        <v>27988471</v>
      </c>
    </row>
    <row r="4">
      <c r="A4" s="4" t="inlineStr">
        <is>
          <t>Accounts payable</t>
        </is>
      </c>
      <c r="B4" s="6" t="n">
        <v>-2211310</v>
      </c>
      <c r="C4" s="6" t="n">
        <v>-2408302</v>
      </c>
    </row>
    <row r="5">
      <c r="A5" s="4" t="inlineStr">
        <is>
          <t>Currency risk [member]</t>
        </is>
      </c>
    </row>
    <row r="6">
      <c r="A6" s="3" t="inlineStr">
        <is>
          <t>IfrsStatementLineItems [Line Items]</t>
        </is>
      </c>
    </row>
    <row r="7">
      <c r="A7" s="4" t="inlineStr">
        <is>
          <t>Cash</t>
        </is>
      </c>
      <c r="B7" s="6" t="n">
        <v>691411</v>
      </c>
      <c r="C7" s="6" t="n">
        <v>736623</v>
      </c>
    </row>
    <row r="8">
      <c r="A8" s="4" t="inlineStr">
        <is>
          <t>Accounts payable</t>
        </is>
      </c>
      <c r="B8" s="5" t="n">
        <v>-1408536</v>
      </c>
      <c r="C8" s="5" t="n">
        <v>-15208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Details Narrative)</t>
        </is>
      </c>
      <c r="B1" s="2" t="inlineStr">
        <is>
          <t>3 Months Ended</t>
        </is>
      </c>
    </row>
    <row r="2">
      <c r="B2" s="2" t="inlineStr">
        <is>
          <t>Sep. 30, 2021CAD ($)</t>
        </is>
      </c>
    </row>
    <row r="3">
      <c r="A3" s="4" t="inlineStr">
        <is>
          <t>Working capital surplus (deficit)</t>
        </is>
      </c>
      <c r="B3" s="5" t="n">
        <v>23843994</v>
      </c>
    </row>
    <row r="4">
      <c r="A4" s="4" t="inlineStr">
        <is>
          <t>Amount of foreign currency effect in 10% increase (decrease) in US dollor relative to Canadian dollar</t>
        </is>
      </c>
      <c r="B4" s="5" t="n">
        <v>72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7" customWidth="1" min="2" max="2"/>
    <col width="20" customWidth="1" min="3" max="3"/>
  </cols>
  <sheetData>
    <row r="1">
      <c r="A1" s="1" t="inlineStr">
        <is>
          <t>Subsequent Event (Details Narrative)</t>
        </is>
      </c>
      <c r="B1" s="2" t="inlineStr">
        <is>
          <t>3 Months Ended</t>
        </is>
      </c>
      <c r="C1" s="2" t="inlineStr">
        <is>
          <t>12 Months Ended</t>
        </is>
      </c>
    </row>
    <row r="2">
      <c r="B2" s="2" t="inlineStr">
        <is>
          <t>Sep. 30, 2021CAD ($)shares</t>
        </is>
      </c>
      <c r="C2" s="2" t="inlineStr">
        <is>
          <t>Jun. 30, 2021shares</t>
        </is>
      </c>
    </row>
    <row r="3">
      <c r="A3" s="3" t="inlineStr">
        <is>
          <t>Subsequent Event</t>
        </is>
      </c>
    </row>
    <row r="4">
      <c r="A4" s="4" t="inlineStr">
        <is>
          <t>Number of common shares issued for exercise of warrants (in shares) | shares</t>
        </is>
      </c>
      <c r="B4" s="6" t="n">
        <v>2526166</v>
      </c>
      <c r="C4" s="6" t="n">
        <v>11245133</v>
      </c>
    </row>
    <row r="5">
      <c r="A5" s="4" t="inlineStr">
        <is>
          <t>Proceeds from exercise of warrants</t>
        </is>
      </c>
      <c r="B5" s="5" t="n">
        <v>2961166</v>
      </c>
    </row>
    <row r="6">
      <c r="A6" s="4" t="inlineStr">
        <is>
          <t>Number of share options granted in share-based payment arrangement</t>
        </is>
      </c>
      <c r="B6" s="6" t="n">
        <v>315275</v>
      </c>
    </row>
    <row r="7">
      <c r="A7" s="4" t="inlineStr">
        <is>
          <t>Proceeds from exercise of options</t>
        </is>
      </c>
      <c r="B7" s="5" t="n">
        <v>301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Interim Statements of Cash Flows (unaudited) - CAD ($)</t>
        </is>
      </c>
      <c r="B1" s="2" t="inlineStr">
        <is>
          <t>3 Months Ended</t>
        </is>
      </c>
      <c r="D1" s="2" t="inlineStr">
        <is>
          <t>12 Months Ended</t>
        </is>
      </c>
    </row>
    <row r="2">
      <c r="B2" s="2" t="inlineStr">
        <is>
          <t>Sep. 30, 2021</t>
        </is>
      </c>
      <c r="C2" s="2" t="inlineStr">
        <is>
          <t>Sep. 30, 2020</t>
        </is>
      </c>
      <c r="D2" s="2" t="inlineStr">
        <is>
          <t>Jun. 30, 2021</t>
        </is>
      </c>
    </row>
    <row r="3">
      <c r="A3" s="3" t="inlineStr">
        <is>
          <t>Cash flows from (used in) operating activities</t>
        </is>
      </c>
    </row>
    <row r="4">
      <c r="A4" s="4" t="inlineStr">
        <is>
          <t>Net loss</t>
        </is>
      </c>
      <c r="B4" s="5" t="n">
        <v>-9358988</v>
      </c>
      <c r="C4" s="5" t="n">
        <v>-2787507</v>
      </c>
    </row>
    <row r="5">
      <c r="A5" s="3" t="inlineStr">
        <is>
          <t>Add items not affecting cash</t>
        </is>
      </c>
    </row>
    <row r="6">
      <c r="A6" s="4" t="inlineStr">
        <is>
          <t>Share-based payment</t>
        </is>
      </c>
      <c r="B6" s="6" t="n">
        <v>1115134</v>
      </c>
      <c r="C6" s="6" t="n">
        <v>20789</v>
      </c>
    </row>
    <row r="7">
      <c r="A7" s="4" t="inlineStr">
        <is>
          <t>Foreign exchange</t>
        </is>
      </c>
      <c r="B7" s="6" t="n">
        <v>922</v>
      </c>
      <c r="C7" s="6" t="n">
        <v>-102599</v>
      </c>
    </row>
    <row r="8">
      <c r="A8" s="4" t="inlineStr">
        <is>
          <t>Amortisation – pilot plant</t>
        </is>
      </c>
      <c r="B8" s="6" t="n">
        <v>3613127</v>
      </c>
      <c r="C8" s="6" t="n">
        <v>1434874</v>
      </c>
    </row>
    <row r="9">
      <c r="A9" s="4" t="inlineStr">
        <is>
          <t>Amortisation – intangible asset</t>
        </is>
      </c>
      <c r="B9" s="6" t="n">
        <v>48152</v>
      </c>
      <c r="C9" s="6" t="n">
        <v>48151</v>
      </c>
    </row>
    <row r="10">
      <c r="A10" s="4" t="inlineStr">
        <is>
          <t>Interest expense</t>
        </is>
      </c>
      <c r="B10" s="4" t="inlineStr">
        <is>
          <t xml:space="preserve"> </t>
        </is>
      </c>
      <c r="C10" s="6" t="n">
        <v>48794</v>
      </c>
    </row>
    <row r="11">
      <c r="A11" s="3" t="inlineStr">
        <is>
          <t>Net changes in non-cash working capital items to operations:</t>
        </is>
      </c>
    </row>
    <row r="12">
      <c r="A12" s="4" t="inlineStr">
        <is>
          <t>Receivables</t>
        </is>
      </c>
      <c r="B12" s="6" t="n">
        <v>-55713</v>
      </c>
      <c r="C12" s="6" t="n">
        <v>-53929</v>
      </c>
    </row>
    <row r="13">
      <c r="A13" s="4" t="inlineStr">
        <is>
          <t>Prepaid expenses</t>
        </is>
      </c>
      <c r="B13" s="6" t="n">
        <v>-2506353</v>
      </c>
      <c r="C13" s="6" t="n">
        <v>32245</v>
      </c>
    </row>
    <row r="14">
      <c r="A14" s="4" t="inlineStr">
        <is>
          <t>Accounts payable and accrued liabilities</t>
        </is>
      </c>
      <c r="B14" s="6" t="n">
        <v>-315230</v>
      </c>
      <c r="C14" s="6" t="n">
        <v>342282</v>
      </c>
    </row>
    <row r="15">
      <c r="A15" s="4" t="inlineStr">
        <is>
          <t>Net cash used in operating activities</t>
        </is>
      </c>
      <c r="B15" s="6" t="n">
        <v>-7458949</v>
      </c>
      <c r="C15" s="6" t="n">
        <v>-1016900</v>
      </c>
    </row>
    <row r="16">
      <c r="A16" s="3" t="inlineStr">
        <is>
          <t>Cash flows used in investing activities</t>
        </is>
      </c>
    </row>
    <row r="17">
      <c r="A17" s="4" t="inlineStr">
        <is>
          <t>Exploration and evaluation assets</t>
        </is>
      </c>
      <c r="B17" s="6" t="n">
        <v>-220356</v>
      </c>
      <c r="C17" s="6" t="n">
        <v>-250662</v>
      </c>
    </row>
    <row r="18">
      <c r="A18" s="4" t="inlineStr">
        <is>
          <t>Pilot plant</t>
        </is>
      </c>
      <c r="B18" s="6" t="n">
        <v>-560057</v>
      </c>
      <c r="C18" s="6" t="n">
        <v>-1300483</v>
      </c>
    </row>
    <row r="19">
      <c r="A19" s="4" t="inlineStr">
        <is>
          <t>Net cash used in investing activities</t>
        </is>
      </c>
      <c r="B19" s="6" t="n">
        <v>-780413</v>
      </c>
      <c r="C19" s="6" t="n">
        <v>-1551145</v>
      </c>
    </row>
    <row r="20">
      <c r="A20" s="3" t="inlineStr">
        <is>
          <t>Cash flows from financing activities</t>
        </is>
      </c>
    </row>
    <row r="21">
      <c r="A21" s="4" t="inlineStr">
        <is>
          <t>Share issuance costs</t>
        </is>
      </c>
      <c r="B21" s="6" t="n">
        <v>-187296</v>
      </c>
      <c r="C21" s="4" t="inlineStr">
        <is>
          <t xml:space="preserve"> </t>
        </is>
      </c>
    </row>
    <row r="22">
      <c r="A22" s="4" t="inlineStr">
        <is>
          <t>Exercise of warrants</t>
        </is>
      </c>
      <c r="B22" s="6" t="n">
        <v>3162316</v>
      </c>
      <c r="C22" s="6" t="n">
        <v>860581</v>
      </c>
      <c r="D22" s="5" t="n">
        <v>10190569</v>
      </c>
    </row>
    <row r="23">
      <c r="A23" s="4" t="inlineStr">
        <is>
          <t>Exercise of options</t>
        </is>
      </c>
      <c r="B23" s="6" t="n">
        <v>404461</v>
      </c>
      <c r="C23" s="6" t="n">
        <v>240000</v>
      </c>
      <c r="D23" s="6" t="n">
        <v>1241500</v>
      </c>
    </row>
    <row r="24">
      <c r="A24" s="4" t="inlineStr">
        <is>
          <t>Net cash from financing activities</t>
        </is>
      </c>
      <c r="B24" s="6" t="n">
        <v>3379481</v>
      </c>
      <c r="C24" s="6" t="n">
        <v>1100581</v>
      </c>
    </row>
    <row r="25">
      <c r="A25" s="4" t="inlineStr">
        <is>
          <t>Net change in cash</t>
        </is>
      </c>
      <c r="B25" s="6" t="n">
        <v>-4859881</v>
      </c>
      <c r="C25" s="6" t="n">
        <v>-1467464</v>
      </c>
    </row>
    <row r="26">
      <c r="A26" s="4" t="inlineStr">
        <is>
          <t>Cash, beginning of period</t>
        </is>
      </c>
      <c r="B26" s="6" t="n">
        <v>27988471</v>
      </c>
      <c r="C26" s="6" t="n">
        <v>4141494</v>
      </c>
      <c r="D26" s="6" t="n">
        <v>4141494</v>
      </c>
    </row>
    <row r="27">
      <c r="A27" s="4" t="inlineStr">
        <is>
          <t>Cash, end of period</t>
        </is>
      </c>
      <c r="B27" s="5" t="n">
        <v>23128590</v>
      </c>
      <c r="C27" s="5" t="n">
        <v>2674030</v>
      </c>
      <c r="D27" s="5" t="n">
        <v>27988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Sep. 30, 2021</t>
        </is>
      </c>
    </row>
    <row r="3">
      <c r="A3" s="3" t="inlineStr">
        <is>
          <t>Nature And Continuance Of Operations</t>
        </is>
      </c>
    </row>
    <row r="4">
      <c r="A4" s="4" t="inlineStr">
        <is>
          <t>Nature and Continuance of Operations</t>
        </is>
      </c>
      <c r="B4" s="4" t="inlineStr">
        <is>
          <t>1. Nature and Continuance of Operations Standard Lithium Ltd. (the “Company”) was incorporated under
the laws of the Province of British Columbia on August 14, 1998 under the name Tango Capital Corp. On April 7, 1999, the Company changed
its name to Patriot Capital Corp. and to Patriot Petroleum Corp. effective March 5, 2002. On December 1, 2016 the Company continued under
the Canadian Business Corporations Act and changed its name to Standard Lithium Ltd. The Company’s principal operations are comprised
of exploration for and development of lithium brine properties in the United States of America (“USA”). The address of the
Company’s corporate office and principal place of business is 110, 375 Water Street, Vancouver, British Columbia, Canada, V6B 5C6.
The Company’s shares are listed on the TSX Venture Exchange and NYSE American Stock Exchange under the symbol “SLI”
and the Frankfurt Exchange in “S5L”. The condensed consolidated interim financial statements have been prepared
in accordance with International Financial Reporting Standards (“IFRS”) on a going concern basis, which presume the realization
of assets and discharge of liabilities in the normal course of business for the foreseeable future. The Company has no sources of revenue
and as at September 30, 2021 had an accumulated deficit of $ 77,976,495 68,617,507 During March 2020, the World Health Organisation declared COVID-19 a global
pandemic. This contagious disease outbreak and any related adverse developments, has adversely affected workforces, economies and financial
markets globally, leading to an economic downturn. The impact of COVID-19 on the Company’s operations has not been significant,
but management continues to monitor the situ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Sep. 30, 2021</t>
        </is>
      </c>
    </row>
    <row r="3">
      <c r="A3" s="4" t="inlineStr">
        <is>
          <t>Basis of Presentation</t>
        </is>
      </c>
      <c r="B3" s="4" t="inlineStr">
        <is>
          <t>2. Basis of Presentation
a) Statement of compliance The condensed consolidated interim financial
statements of the Company, including comparatives, have been prepared in accordance with International Financial Reporting Standards (“IFRS”)
issued by the International Accounting Standards Board (“IASB”). These condensed consolidated interim financial
statements comply with International Accounting Standard (“IAS”) 34, Interim Financial Reporting. These condensed consolidated
interim financial statements do not include all of the information required of a complete set of consolidated financial statements and
are intended to provide users with an update in relation to events and transactions that are significant to an understanding of the changes
in financial position and the performance of the Company since the end of its last annual reporting period. It is therefore recommended
that these condensed consolidated interim financial statements be read in conjunction with the annual consolidated financial statements
of the Company for the year ended June 30, 2021, which were prepared in accordance with IFRS as issued by the IASB.
b) Basis of consolidation The consolidated financial statements of the Company include
the accounts of the Company and its wholly owned subsidiaries. On February 21, 2017, the Company acquired Moab Minerals Corp. and its
wholly owned subsidiary 1093905 Nevada Corp. Moab Minerals Corp. was incorporated under the British Columbia Business Corporations Act
and 1093905 Nevada Corp. was incorporated in the State of Nevada, USA. On March 17, 2017, the Company incorporated California Lithium
Ltd. in the State of Nevada, USA. On June 13, 2017, the Company acquired Vernal Minerals Corp. and its wholly owned subsidiary Arkansas
Lithium Corp. Vernal Minerals Corp. was incorporated under the British Columbia Business Corporations Act and Arkansas Lithium Corp. was
incorporated in the State of Nevada, USA. On December 13, 2018, the Company acquired 2661881 Ontario Limited which was incorporated under
the laws of Ontario. On February 3, 2021, the Company incorporated Texas Lithium Holding Corp. in the Province of British Columbia and
on February 11, 2021 the Company incorporated its wholly owned subsidiary Texas Lithium Corp. in the State of Nevada, USA. On June 9,
2021, the Company amalgamated Moab Minerals Corp., Vernal Minerals Corp. and 2661881 Ontario Limited into Standard Lithium Ltd. On July
19, 2021, the Company incorporated its wholly owned subsidiary 1093905 LLC in the State of Delaware, USA. All significant inter-company balances and transactions have
been eliminated upon consolidation.
c) Functional and presentation currency Items included in the condensed consolidated
interim financial statements of the Company and its wholly owned subsidiaries are measured using the currency of the primary economic
environment in which the entity operates (“the functional currency”). The functional currency of the Company and its Canadian
subsidiary, Texas Lithium Holdings Corp. is the Canadian dollar. The functional currency of 1093905 Nevada Corp., California Lithium Ltd.,
Arkansas Lithium Corp., Texas Lithium Corp and 1093905 LLC is the United States dollar. Foreign currency transactions are translated
into the functional currency using the exchange rates prevailing at the date of transaction. Foreign currency gains and losses resulting
from the settlement of such transactions and from the translation at period-end exchange rates of monetary assets and liabilities denominated
in foreign currencies are included in profit and loss. The results and financial position of a subsidiary
that has a functional currency different from the presentation currency are translated into the presentation currency as follows:
§ Assets and liabilities are translated at the closing rate at the reporting date;
§ Income and expenses for each income statement are translated at average exchange rates for
the period; and
§ All resulting exchange differences are recognised in other comprehensive income as cumulative
translation adjustments. On consolidation, exchange differences arising
from the translation of the net investment in foreign entity is taken to accumulated other comprehensive loss. When a foreign operation
is sold, such exchange differences are recognized in profit or loss as part of the gain or loss on sale.
d) Basis of measurement The condensed consolidated interim financial
statements have been prepared on the historical cost basis except for financial assets classified as fair value through profit or loss
which are stated at their fair value. In addition, these condensed consolidated
interim financial statements have been prepared using the accrual basis of accounting, except for cash flow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Exploration and Evaluation Expenditures</t>
        </is>
      </c>
      <c r="B1" s="2" t="inlineStr">
        <is>
          <t>3 Months Ended</t>
        </is>
      </c>
    </row>
    <row r="2">
      <c r="B2" s="2" t="inlineStr">
        <is>
          <t>Sep. 30, 2021</t>
        </is>
      </c>
    </row>
    <row r="3">
      <c r="A3" s="4" t="inlineStr">
        <is>
          <t>Exploration and Evaluation Expenditures</t>
        </is>
      </c>
      <c r="B3" s="4" t="inlineStr">
        <is>
          <t xml:space="preserve">3. Exploration and Evaluation Expenditures
Disclosure of exploration and evaluation asset
California Arkansas
Property Property Total
Acquisition costs:
Balance, June 30, 2020 9,753,766 12,273,322 22,027,088
Acquisition of property 3,897,975 945,501 4,843,476
Effect of movement in foreign exchange rates (883,192 ) (1,111,336 ) (1,994,528 )
Balance, June 30, 2021 12,768,549 12,107,487 24,876,036
Acquisition of property 116,185 - 116,185
Effect of movement in foreign exchange rates 357,486 338,979 696,465
Balance, September 30, 2021 13,242,220 12,446,466 25,688,686
Exploration Costs:
Balance, June 30, 2020 4,554,718 2,366,542 6,921,260
Other exploration costs 10,757 408,853 419,610
Effect of movement in foreign exchange rates (412,424 ) (214,287 ) (626,711 )
Balance, June 30, 2021 4,153,051 2,561,108 6,714,159
Other exploration costs 8,766 95,404 104,170
Effect of movement in foreign exchange rates 116,274 71,704 187,978
Balance, September 30, 2021 4,278,091 2,728,216 7,006,307
Balance, June 30, 2021 16,921,600 14,668,594 31,590,194
Balance, September 30, 2021 17,520,311 15,174,682 32,694,993 California Property On August 11, 2016, the Company entered into an option purchase and assignment
agreement (the "Option Purchase Agreement") with TY &amp; Sons Explorations (Nevada), Inc. ("TY &amp; Sons") and Nevada
Alaska Mining Company Inc. ("Nevada Mining"), pursuant to which the Company will acquire all of TY &amp; Sons’ right,
title and interest in a property option agreement between TY &amp; Sons and Nevada Mining, as property owner (the "Underlying Option
Agreement"). Under the Underlying Option Agreement, TY &amp; Sons has the option (the "Option") to acquire from Nevada
Mining an interest in the California Property (collectively, the "Option Purchase"), which comprises mineral claims situated
in San Bernardino County, California. The transaction, having received the approval of the TSX Venture Exchange, closed on November 17,
2016. As consideration, the Company issued 14,000,000 In order to exercise the Option pursuant to the terms of the Underlying
Option Agreement, the Company will be required to pay the total sum of US$ 325,000 2,500,000
· US$ 125,000
· US$ 50,000
· US$ 50,000
· US$ 50,000
· US$ 50,000
· Issue 500,000
· Issue 500,000
· Issue 500,000
· Issue 500,000
· Issue 500,000 The property is subject to a 2.5 1,0 00,000 0.5 On May 1, 2017, the Company signed a Property Lease Agreement with National
Chloride Company of America (“National Chloride”) for rights to an adjacent property to the California Property, with approximately
12,290 25,000 1,825,000 1,700,000
· US$25,000 on the Purchase Agreement date (paid)
· US$ 50,000
· US$ 100,000
· US$ 100,000
· US$ 100,000
· US$ 100,000
· US$ 100,000
· US$ 250,000
· US$ 1,000,000
· Issue 100,000 common shares on the closing
date (issued)
· Issue 100,000
· Issue 200,000
· Issue 200,000
· Issue 200,000
· Issue 200,000
· Issue 200,000
· Issue 500,000 It is expressly agreed that the “Leased
Rights” are limited to lithium exploration and production activities and operations. The Company will pay a two percent royalty
on gross revenue derived from the properties to National Chloride, subject to a minimum annual royalty payment of US$ 500,000 6,000 12,290 56,873 44,805 On April 23, 2018 the Company entered into an exploration and option agreement
(“EOA”), with TETRA Technologies, Inc. (“TETRA”), to secure access to additional operating and permitted land
consisting of approximately 12,100 11,840 In connection with the
entering into of the EOA, the Company made a non-refundable deposit of $ 131,680 100,000 2,700,000 3,400,000
· US$ 100,000
· US$ 100,000
· US$ 200,000
· US$ 200,000
· US$ 200,000
· US$ 200,000
· US$ 200,000
· US$ 500,000
· US$ 1,000,000
· Issue 200,000
· Issue 200,000
· Issue 400,000
· Issue 400,000
· Issue 400,000
· Issue 400,000
· Issue 400,000
· Issue 1,000,000 Arkansas Property On July 26, 2017, the Company entered into a Memorandum of Understanding
(MOU) with a non-affiliated NYSE-listed company (the “Vendor”) with regard to an option to acquire certain rights to conduct
brine exploration and production and lithium extraction activities on approximately 33,000 614,150 500,000 On December 29, 2017, the Company entered into an Option Agreement to proceed
with the transaction (the “Agreement Date”). Under this Option Agreement, the Company will be required to make payments to
the Vendor as follows:
· US$ 500,000
· An additional US$ 600,000
· An additional US$ 700,000
· An additional US$ 750,000
· Additional annual payments of US$ 1,000,000 on
or before each annual anniversary of the Agreement Date, beginning with that date that is 48 months following the Agreement Date, until
the earlier of the expiration of the Exploratory Period or, if the Optionee exercises the Option, the Optionee beginning payment of the
Royalty. During the Lease Period, at any time following the commencement of Commercial
Production, the Company agreed to pay a Royalty of 2.5 1,000,000 On May 4, 2018 the Company entered
into a 3,834,000 3,000,000 3,000,000 3,0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lamation deposit</t>
        </is>
      </c>
      <c r="B1" s="2" t="inlineStr">
        <is>
          <t>3 Months Ended</t>
        </is>
      </c>
    </row>
    <row r="2">
      <c r="B2" s="2" t="inlineStr">
        <is>
          <t>Sep. 30, 2021</t>
        </is>
      </c>
    </row>
    <row r="3">
      <c r="A3" s="3" t="inlineStr">
        <is>
          <t>Reclamation Deposit</t>
        </is>
      </c>
    </row>
    <row r="4">
      <c r="A4" s="4" t="inlineStr">
        <is>
          <t>Reclamation deposit</t>
        </is>
      </c>
      <c r="B4" s="4" t="inlineStr">
        <is>
          <t>4. Reclamation deposit On September 6, 2017, the Company
paid $ 79,834 (US$ 62,659 )
for a reclamation bond to the Bureau of Land Management California State (“BLM”) with respect to the exploration trenching
and drilling on Bristol Dry Lake. This amount was determined by the BLM to be sufficient to meet all anticipated reclamation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7:00:20Z</dcterms:created>
  <dcterms:modified xmlns:dcterms="http://purl.org/dc/terms/" xmlns:xsi="http://www.w3.org/2001/XMLSchema-instance" xsi:type="dcterms:W3CDTF">2021-11-12T17:00:20Z</dcterms:modified>
</cp:coreProperties>
</file>